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Significant Accounting Policies" sheetId="8" r:id="rId8"/>
    <s:sheet name="Stock-Based Compensation" sheetId="9" r:id="rId9"/>
    <s:sheet name="Cash, Cash Equivalents and Avai" sheetId="10" r:id="rId10"/>
    <s:sheet name="Fair Value" sheetId="11" r:id="rId11"/>
    <s:sheet name="Prepaid expenses and other curr" sheetId="12" r:id="rId12"/>
    <s:sheet name="Other Assets" sheetId="13" r:id="rId13"/>
    <s:sheet name="Collaborations" sheetId="14" r:id="rId14"/>
    <s:sheet name="Accrued Expenses" sheetId="15" r:id="rId15"/>
    <s:sheet name="Leases" sheetId="16" r:id="rId16"/>
    <s:sheet name="Restructuring Activities" sheetId="17" r:id="rId17"/>
    <s:sheet name="Subsequent Events" sheetId="18" r:id="rId18"/>
    <s:sheet name="Significant Accounting Polici19" sheetId="19" r:id="rId19"/>
    <s:sheet name="Significant Accounting Polici20" sheetId="20" r:id="rId20"/>
    <s:sheet name="Stock-Based Compensation (Table" sheetId="21" r:id="rId21"/>
    <s:sheet name="Cash, Cash Equivalents and Av22" sheetId="22" r:id="rId22"/>
    <s:sheet name="Fair Value (Tables)" sheetId="23" r:id="rId23"/>
    <s:sheet name="Prepaid expenses and other cu24" sheetId="24" r:id="rId24"/>
    <s:sheet name="Other Assets (Tables)" sheetId="25" r:id="rId25"/>
    <s:sheet name="Accrued Expenses (Tables)" sheetId="26" r:id="rId26"/>
    <s:sheet name="Restructuring Activities (Table" sheetId="27" r:id="rId27"/>
    <s:sheet name="Basis of Presentation (Details)"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tock-Based Compensation - All " sheetId="33" r:id="rId33"/>
    <s:sheet name="Stock-Based Compensation - Stoc" sheetId="34" r:id="rId34"/>
    <s:sheet name="Stock-Based Compensation - Addi" sheetId="35" r:id="rId35"/>
    <s:sheet name="Cash, Cash Equivalents and Av36" sheetId="36" r:id="rId36"/>
    <s:sheet name="Cash, Cash Equivalents and Av37" sheetId="37" r:id="rId37"/>
    <s:sheet name="Fair Value (Details)" sheetId="38" r:id="rId38"/>
    <s:sheet name="Fair Value - Additional Informa" sheetId="39" r:id="rId39"/>
    <s:sheet name="Prepaid Expenses and Other Cu40" sheetId="40" r:id="rId40"/>
    <s:sheet name="Other Assets (Details)" sheetId="41" r:id="rId41"/>
    <s:sheet name="Collaborations - Additional Inf" sheetId="42" r:id="rId42"/>
    <s:sheet name="Accrued Expenses (Details)" sheetId="43" r:id="rId43"/>
    <s:sheet name="Leases - Additional Information" sheetId="44" r:id="rId44"/>
    <s:sheet name="Restructuring Activities - Addi" sheetId="45" r:id="rId45"/>
    <s:sheet name="Restructuring Activities - Summ"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NFI</t>
  </si>
  <si>
    <t>Entity Registrant Name</t>
  </si>
  <si>
    <t>INFINITY PHARMACEUTICALS, INC.</t>
  </si>
  <si>
    <t>Entity Central Index Key</t>
  </si>
  <si>
    <t>Current Fiscal Year End Date</t>
  </si>
  <si>
    <t>--12-31</t>
  </si>
  <si>
    <t>Entity Filer Category</t>
  </si>
  <si>
    <t>Large Accelerated Filer</t>
  </si>
  <si>
    <t>Entity Common Stock, Shares Outstanding (in shares)</t>
  </si>
  <si>
    <t>Condensed Consolidated Balance Sheets (unaudited) - USD ($) $ in Thousands</t>
  </si>
  <si>
    <t>Dec. 31, 2015</t>
  </si>
  <si>
    <t>Current assets:</t>
  </si>
  <si>
    <t>Cash and cash equivalents</t>
  </si>
  <si>
    <t>Available-for-sale securities</t>
  </si>
  <si>
    <t>Prepaid expenses and other current assets</t>
  </si>
  <si>
    <t>Total current assets</t>
  </si>
  <si>
    <t>Property and equipment, net</t>
  </si>
  <si>
    <t>Restricted cash</t>
  </si>
  <si>
    <t>Long-term receivable</t>
  </si>
  <si>
    <t>Other assets</t>
  </si>
  <si>
    <t>Total assets</t>
  </si>
  <si>
    <t>Current liabilities:</t>
  </si>
  <si>
    <t>Accounts payable</t>
  </si>
  <si>
    <t>Accrued expenses</t>
  </si>
  <si>
    <t>Deferred revenue, current</t>
  </si>
  <si>
    <t>Financing obligation, current</t>
  </si>
  <si>
    <t>Total current liabilities</t>
  </si>
  <si>
    <t>Deferred revenue, less current portion</t>
  </si>
  <si>
    <t>Deferred rent</t>
  </si>
  <si>
    <t>Financing obligation, less current portion</t>
  </si>
  <si>
    <t>Other liabilities</t>
  </si>
  <si>
    <t>Total liabilities</t>
  </si>
  <si>
    <t>Commitments and contingencies</t>
  </si>
  <si>
    <t xml:space="preserve"> </t>
  </si>
  <si>
    <t>Stockholders’ equity:</t>
  </si>
  <si>
    <t>Preferred Stock, $0.001 par value; 1,000,000 shares authorized, no shares issued and outstanding at September 30, 2016 and December 31, 2015</t>
  </si>
  <si>
    <t>Common Stock, $0.001 par value; 100,000,000 shares authorized, and 49,587,998 and 49,305,136 shares issued and outstanding, at September 30, 2016 and December 31, 2015,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t>
  </si>
  <si>
    <t>3 Months Ended</t>
  </si>
  <si>
    <t>Sep. 30, 2015</t>
  </si>
  <si>
    <t>Income Statement [Abstract]</t>
  </si>
  <si>
    <t>Collaboration revenue</t>
  </si>
  <si>
    <t>Operating expenses:</t>
  </si>
  <si>
    <t>Research and development</t>
  </si>
  <si>
    <t>General and administrative</t>
  </si>
  <si>
    <t>Total operating expenses</t>
  </si>
  <si>
    <t>Gain on AbbVie Opt-Out</t>
  </si>
  <si>
    <t>Loss from operations</t>
  </si>
  <si>
    <t>Other income (expense):</t>
  </si>
  <si>
    <t>Interest expense</t>
  </si>
  <si>
    <t>Investment and other income (loss)</t>
  </si>
  <si>
    <t>Total other income (expense)</t>
  </si>
  <si>
    <t>Income (loss) before income taxes</t>
  </si>
  <si>
    <t>Income taxes</t>
  </si>
  <si>
    <t>Net income (loss)</t>
  </si>
  <si>
    <t>Earnings (loss) per common share:</t>
  </si>
  <si>
    <t>Basic (in dollars per share)</t>
  </si>
  <si>
    <t>Diluted (in dollars per share)</t>
  </si>
  <si>
    <t>Weighted average number of common shares outstanding:</t>
  </si>
  <si>
    <t>Basic (in shares)</t>
  </si>
  <si>
    <t>Diluted (in shares)</t>
  </si>
  <si>
    <t>Other comprehensive loss:</t>
  </si>
  <si>
    <t>Net unrealized holding losses on available-for-sale securities arising during the period</t>
  </si>
  <si>
    <t>Comprehensive income (loss)</t>
  </si>
  <si>
    <t>Condensed Consolidated Statements of Cash Flows (unaudited) - USD ($) $ in Thousands</t>
  </si>
  <si>
    <t>Statement of Cash Flows [Abstract]</t>
  </si>
  <si>
    <t>Income (Loss) from Continuing Operations before Equity Method Investments, Income Taxes, Noncontrolling Interest</t>
  </si>
  <si>
    <t>Operating activities</t>
  </si>
  <si>
    <t>Net loss</t>
  </si>
  <si>
    <t>Adjustments to reconcile net loss to net cash used in operating activities:</t>
  </si>
  <si>
    <t>Non-cash gain on AbbVie Opt-Out</t>
  </si>
  <si>
    <t>Depreciation</t>
  </si>
  <si>
    <t>Stock-based compensation including 401(k) match</t>
  </si>
  <si>
    <t>Impairment of property and equipment</t>
  </si>
  <si>
    <t>Loss (gain) on sale of fixed assets</t>
  </si>
  <si>
    <t>Amortization of loan commitment asset</t>
  </si>
  <si>
    <t>Other, net</t>
  </si>
  <si>
    <t>Changes in operating assets and liabilities:</t>
  </si>
  <si>
    <t>Prepaid expenses and other assets</t>
  </si>
  <si>
    <t>Due from AbbVie</t>
  </si>
  <si>
    <t>Accounts payable, accrued expenses and other liabilities</t>
  </si>
  <si>
    <t>Due to Takeda</t>
  </si>
  <si>
    <t>Deferred revenue</t>
  </si>
  <si>
    <t>Net cash used in operating activities</t>
  </si>
  <si>
    <t>Investing activities</t>
  </si>
  <si>
    <t>Purchases of property and equipment</t>
  </si>
  <si>
    <t>Proceeds from sale of assets</t>
  </si>
  <si>
    <t>Purchases of available-for-sale securities</t>
  </si>
  <si>
    <t>Proceeds from maturities of available-for-sale securities</t>
  </si>
  <si>
    <t>Proceeds from sales of available-for-sale securities</t>
  </si>
  <si>
    <t>Net cash provided by (used in) investing activities</t>
  </si>
  <si>
    <t>Financing activities</t>
  </si>
  <si>
    <t>Proceeds from issuances of common stock related to stock incentive plans and awards</t>
  </si>
  <si>
    <t>Proceeds from issuances of common stock related to employee stock purchase plan</t>
  </si>
  <si>
    <t>Payments on construction liability</t>
  </si>
  <si>
    <t>Payments on financing obligation</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ies</t>
  </si>
  <si>
    <t>Property and equipment in accrued expenses</t>
  </si>
  <si>
    <t>Increase in property and equipment for amount paid by landlord</t>
  </si>
  <si>
    <t>Organization</t>
  </si>
  <si>
    <t>Organization, Consolidation and Presentation of Financial Statements [Abstract]</t>
  </si>
  <si>
    <t>Organization Infinity Pharmaceuticals, Inc. is an innovative biopharmaceutical company dedicated to developing best-in-class medicines to patients with difficult-to-treat diseases. As used throughout these unaudited, condensed consolidated financial statements, the terms “Infinity,” “we,” “us,” and “our” refer to the business of Infinity Pharmaceuticals, Inc. and its wholly-owned subsidiaries.</t>
  </si>
  <si>
    <t>Basis of Presentation</t>
  </si>
  <si>
    <t>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nine months ended September 30, 2016 are not necessarily indicative of the results that may be expected for the fiscal year ending December 31, 2016 . The information presented in the condensed consolidated financial statements and related footnotes at September 30, 2016 , and for the three and nine months ended September 30, 2016 and 2015 , is unaudited, and the condensed consolidated balance sheet amounts and related footnotes at December 31, 2015 have been derived from our audited financial statements. For further information, please refer to the consolidated financial statements and accompanying footnotes included in our annual report on Form 10-K for the fiscal year ended December 31, 2015 , which was filed with the U.S. Securities and Exchange Commission on February 23, 2016 (our “2015 Annual Report on Form 10-K”). Liquidity We have generated an accumulated deficit of $ 602.8 million and will require substantial additional capital to fund operations. Our future success is dependent on our ability to develop IPI-549 and ultimately upon our ability to attain profitable operations. We are in the process of reviewing a range of strategic alternatives that could result in potential changes to our current business strategy and future operations. We are subject to a number of risks similar to other life science companies, including, but not limited to, successful development of IPI-549 and our need for additional funding, which may not be available. On October 29, 2016, we and Verastem, Inc., or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in oncology indications of products containing duvelisib, an investigational, oral, dual inhibitor of phosphoinositide-3 kinase (PI3K)-delta and PI3K-gamma, or the Licensed Products (see Note 13). As of September 30, 2016 , we had cash, cash equivalents and short-term investments of $112.3 million . Excluding the potential $6 million and $22 million contingent payments in cash or stock from Verastem, we believe that our existing cash, cash equivalents and available-for-sale securities at September 30, 2016 , will be adequate to satisfy our capital needs into the first quarter of 2018 based on our operational plans, which do not include duvelisib expenses beyond the first quarter of 2017. Our operational plans also include lower 2017 monthly cash burn as a result of the restructuring plan announced in June 2016 and our restructuring plans in both September 2016 (see Note 12) and October 2016 (see Note 13). On June 24, 2016, AbbVie Inc., or AbbVie, delivered to us a written notice to terminate the collaboration and license agreement, dated September 2, 2014, between us and AbbVie (the “AbbVie Agreement”) unilaterally upon 90 days ’ written notice. The termination of the AbbVie Agreement became effective on September 23, 2016 (see Note 9). We will not receive additional payments from AbbVie. For more information, refer to the section titled “Liquidity and Capital Resources” in Item 2, Management’s Discussion and Analysis of Financial Condition and Results of Operations.</t>
  </si>
  <si>
    <t>Significant Accounting Policies</t>
  </si>
  <si>
    <t>Accounting Policies [Abstract]</t>
  </si>
  <si>
    <t>Significant Accounting Policies Our significant accounting policies are described in Note 2, “Summary of Significant Accounting Policies,” in our 2015 Annual Report on Form 10-K. Segment Information We operate in one business segment, which focuses on drug development. We make operating decisions based upon performance of the enterprise as a whole and utilize our consolidated financial statements for decision making. All of our revenues since September 2006 have been generated under research collaboration agreements. Basic and Diluted Net Income (Loss) per Common Share Basic net income (loss) per share is based upon the weighted average number of common shares outstanding during the period, excluding restricted stock that has been issued but has not yet veste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 The following outstanding shares of common stock equivalents were excluded from the computation of net income (loss) per share attributable to common stockholders for the periods presented because including them would have been antidilutive: Three Months Ended September 30, Nine Months Ended September 30, 2016 2015 2016 2015 Stock options 7,795,707 5,755,283 7,795,707 8,216,230 Warrants (excluded from treasury stock method) 1,000,000 1,000,000 1,000,000 1,000,000 Unvested restricted stock 1,341,600 — 1,341,600 — Basic and diluted earnings (loss) per common share were determined as follows: Three Months Ended September 30, Nine Months Ended September 30, 2016 2015 2016 2015 (in thousands, except share and per share amounts) Basic Net income (loss) $ (19,498 ) $ 42,544 $ (7,171 ) $ (89,186 ) Undistributed earnings allocated to warrants — (848 ) — — Net income (loss) $ (19,498 ) $ 41,696 $ (7,171 ) $ (89,186 ) Weighted average common shares outstanding 49,583,776 49,188,443 49,448,725 49,051,836 Basic earnings (loss) per common share $ (0.39 ) $ 0.85 $ (0.15 ) $ (1.82 ) Diluted Net income (loss) $ (19,498 ) $ 42,544 $ (7,171 ) $ (89,186 ) Undistributed earnings allocated to warrants — (838 ) — — Net income (loss) $ (19,498 ) $ 41,706 $ (7,171 ) $ (89,186 ) Weighted average common shares outstanding 49,583,776 49,188,443 49,448,725 49,051,836 Effect of dilutive options — 576,467 — — Weighted average common shares outstanding assuming dilution 49,583,776 49,764,910 49,448,725 49,051,836 Diluted earnings (loss) per common share $ (0.39 ) $ 0.84 $ (0.15 ) $ (1.82 )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Revisions in the scope of a contract are recognized in expense in the period in which the facts that give rise to the revision become reasonably certain. During the three and nine months ended September 2016, we recognized a credit to research and development expense of $2.8 million as a result of negotiations with one of our clinical research organizations. This reduced our research and development expense and net loss by $2.8 million during the three and nine months ended September 30, 2016. New Accounting Pronouncements In August 2014, the Financial Accounting Standards Board (the “FASB”) issued Accounting Standard Update (“ASU”) No. 2014-15, Disclosure of Uncertainties about an Entity’s Ability to Continue as a Going Concern (“ASU No. 2014-15”) , which provides guidance on determining when and how to disclose going concern uncertainties in the financial statements. The new standard requires management to perform interim and annual assessments of an entity’s ability to continue as a going concern. ASU No. 2014-15 is effective for the annual period ending after December 15, 2016, and for annual periods and interim periods thereafter. Early application is permitted. The adoption of this guidance would not have resulted in additional disclosure in our financial statements as of September 30, 2016 had we adopted. See Note 2 for additional information on our existing cash, cash equivalents and available-for-sale securities. We will continue to evaluate the potential impact that ASU No. 2014-15 may have. In February 2016, the FASB issued ASU No. 2016-02, Leases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March 2016, the FASB issued ASU No. 2016-09, Improvements to Employee Share-Based Payment Accounting (“ASU No. 2016-09”) , which simplifies several aspects of the accounting for share-based payment transactions, including the income tax consequences, classification of awards as either equity or liabilities and classification on the statement of cash flows. ASU No. 2016-09 is effective for annual periods beginning after December 15, 2016, and for interim periods within those annual periods. Early adoption is permitted in any interim or annual period. We are currently evaluating the method of adoption and the potential impact that ASU No. 2016-09 may have on our financial position and results of operations. In August 2016, the FASB issued ASU No. 2016-15, Statement of Cash Flows: Classification of Certain Cash Receipts and Cash Payments (“ASU No. 2016-15”). The new standard clarifies classification of certain cash receipts and cash payments on the statement of cash flows to reduce existing diversity in practice. The new accounting guidance will be effective on January 1, 2018. We are currently evaluating the method of adoption and the potential impact that ASU No. 2016-15 may have on our financial position and results of operations.</t>
  </si>
  <si>
    <t>Stock-Based Compensation</t>
  </si>
  <si>
    <t>Disclosure of Compensation Related Costs, Share-based Payments [Abstract]</t>
  </si>
  <si>
    <t>Stock-Based Compensation Total stock-based compensation expense related to all equity awards for the three and nine months ended September 30, 2016 and 2015 was comprised of the following: Three Months Ended September 30, Nine Months Ended September 30, 2016 2015 2016 2015 (in thousands) Research and development $ 1,075 $ 2,102 $ 5,041 $ 6,474 General and administrative 1,714 1,713 5,276 4,706 Total stock-based compensation expense $ 2,789 $ 3,815 $ 10,317 $ 11,180 As of September 30, 2016 , we had approximately $8.0 million of total unrecognized compensation cost, net of estimated forfeitures, related to unvested stock options, which are expected to be recognized over a weighted-average period of 2.0 years . Restricted Stock In July 2016, our board of directors approved grants of 1,486,600 shares of restricted common stock to eligible employees who continue employment with us to explore and execute our future strategic options. Our board of directors approved additional grants of 35,000 shares of restricted common stock in September 2016. The restricted stock was granted pursuant to our 2010 stock incentive plan, is subject to forfeiture and will vest based on the achievement of specified performance conditions. The grant date fair value of the restricted stock is based on the closing price of our common stock on each of the grant dates. During the nine months ended September 30, 2016 , 180,000 shares of restricted stock were forfeited, and no restricted stock vested. As of September 30, 2016 , 1,341,600 shares are issued and unvested. We did no t recognize any expense for the three months ended September 30, 2016. See Note 13, Subsequent Events, for additional detail on restricted stock. Stock Options During the nine months ended September 30, 2016 , we granted options to purchase 1,617,472 shares of our common stock at a weighted average fair value of $3.75 per share and a weighted average exercise price of $6.14 per share. During the nine months ended September 30, 2015 , we granted options to purchase 2,322,891 shares of our common stock at a weighted average fair value of $8.77 per share and a weighted average exercise price of $14.57 per share. For the nine months ended September 30, 2016 and 2015 , the fair values were estimated using the Black-Scholes valuation model using the following weighted-average assumptions: Nine Months Ended September 30, 2016 2015 Risk-free interest rate 1.8 % 1.5 % Expected annual dividend yield — — Expected stock price volatility 73.0 % 70.9 % Expected term of options 5.4 years 5.3 years During the nine months ended September 30, 2016 , options to purchase 67,077 shares of common stock were exercised, with a weighted-average exercise price of $5.57 . Employee Stock Purchase Plan The weighted-average fair value of each purchase right granted during the nine months ended September 30, 2016 and 2015 was $2.91 and $4.24 , respectively. We suspended the Employee Stock Purchase Plan program on June 24, 2016. For the nine months ended September 30, 2016 and 2015 , the fair values were estimated using the Black-Scholes valuation model using the following weighted-average assumptions: Nine Months Ended September 30, 2016 2015 Risk-free interest rate 0.8 % 0.4 % Expected annual dividend yield — — Expected stock price volatility 63.5 % 60.3 % Expected term 1.3 years 1.3 years</t>
  </si>
  <si>
    <t>Cash, Cash Equivalents and Available-for-Sale Securities</t>
  </si>
  <si>
    <t>Cash and Cash Equivalents [Abstract]</t>
  </si>
  <si>
    <t>Cash, Cash Equivalents and Available-for-Sale Securities The following is a summary of cash, cash equivalents and available-for-sale securities: September 30, 2016 Cost Gross Gross Estimated (in thousands) Cash and cash equivalents due in 90 days or less $ 98,507 $ — $ — $ 98,507 Available-for-sale securities: U.S. government-sponsored enterprise obligations due in one year or less 13,790 1 — 13,791 Total available-for-sale securities 13,790 1 — 13,791 Total cash, cash equivalents and available-for-sale securities $ 112,297 $ 1 $ — $ 112,298 December 31, 2015 Cost Gross Gross Estimated (in thousands) Cash and cash equivalents due in 90 days or les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 We held five debt securities at September 30, 2016 that had been in an unrealized loss position for less than 12 months and no debt securities that had been in an unrealized loss position for 12 months or greater. The fair value of these securities was $9.4 million . There were no material unrealized losses from these securities. As of September 30, 2016 , we held no securities in foreign financial institutions. We evaluated our securities for other-than-temporary impairments based on quantitative and qualitative factors. We considered the decline in market value for these securities to be primarily attributable to current economic and market conditions. It is not more likely than not that we will be required to sell these securities, and we do not intend to sell these securities before the recovery of their amortized cost basis. Based on our analysis, we do not consider these investments to be other-than-temporarily impaired as of September 30, 2016 . We had no material realized gains or losses on our available-for-sale securities for the three and nine months ended September 30, 2016 and 2015 . There were no other-than-temporary impairments recognized for the three and nine months ended September 30, 2016 and 2015 .</t>
  </si>
  <si>
    <t>Fair Value</t>
  </si>
  <si>
    <t>Fair Value Disclosures [Abstract]</t>
  </si>
  <si>
    <t>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deal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September 30, 2016 and December 31, 2015 . The following table provides the assets carried at fair value measured on a recurring basis as of September 30, 2016 : Level 1 Level 2 (in thousands) Assets: Cash and cash equivalents $ 88,143 $ 10,364 U.S. government-sponsored enterprise obligations — 13,791 Total $ 88,143 $ 24,155 The fair value of the available-for-sale securities and cash and cash equivalents (including asset types listed below with maturities of three months or less at the time of purchase) is based on the following inputs: • U.S. Government-Sponsored Enterprise Obligations : benchmark yields, reported trades, broker/dealer quotes, issuer spreads, two-sided markets, benchmark securities, bids, offers and reference data including TRACE ® reported trades. The carrying amounts reflected in the condensed consolidated balance sheets for prepaid expenses and other current assets, other assets, accounts payable and accrued expenses approximate their fair value due to their short-term maturities. There have been no changes to our valuation methods during the nine months ended September 30, 2016 . We evaluate transfers between levels at the end of each reporting period. There were no transfers of assets or liabilities between Level 1 and Level 2 during the nine months ended September 30, 2016 . We had no available-for-sale securities that were classified as Level 3 at any point during the nine months ended September 30, 2016 or during the year ended December 31, 2015 .</t>
  </si>
  <si>
    <t>Deferred Costs, Capitalized, Prepaid, and Other Assets Disclosure [Abstract]</t>
  </si>
  <si>
    <t>Prepaid expenses and other current assets Prepaid expenses and other current assets consist of the following: September 30, 2016 December 31, 2015 (in thousands) Other prepaid expenses $ 9,256 $ 6,898 Other current assets 1,422 1,383 Restricted cash 500 — Short-term receivable (note 11) — 1,185 Total prepaid expenses and other current assets $ 11,178 $ 9,466</t>
  </si>
  <si>
    <t>Other Assets</t>
  </si>
  <si>
    <t>Other assets Other assets consist of the following: September 30, 2016 December 31, 2015 (in thousands) Long term prepaid expenses $ 235 $ 284 Long term value-added tax receivable 60 2,034 Other assets 45 64 Total other assets $ 340 $ 2,382</t>
  </si>
  <si>
    <t>Collaborations</t>
  </si>
  <si>
    <t>Collaborations AbbVie The AbbVie Agreement On September 2, 2014, we entered into the AbbVie Agreement. Under the AbbVie Agreement, we and AbbVie agreed to develop and commercialize in oncology indications products containing duvelisib, an oral, dual inhibitor of the delta and gamma isoforms of phosphoinositide-3-kinase, or PI3K. We refer to products containing duvelisib as Duvelisib Products. IPI-549, an orally administered, selective PI3K-gamma inhibitor, was excluded from the collaboration. Under the terms of the AbbVie Agreement, we and AbbVie agreed to share equally commercial profits or losses of Duvelisib Products in the United States, including sharing equally the existing royalty obligations to Mundipharma and Purdue for sales of Duvelisib Products in the United States, as well as sharing equally the existing U.S. milestone payment obligations to Takeda Pharmaceutical Company Limited, or Takeda, our PI3K program licensor. For more information about such obligations, refer to the section below titled “Takeda.” AbbVie agreed to pay us tiered royalties on net sales of Duvelisib Products outside the United States ranging from 23.5% to 30.5% , depending on annual net sales of Duvelisib Products by AbbVie, its affiliates and its sublicensees. This tiered royalty could have been further reduced based on specified factors, including patent expiry, generic entry, and royalties paid to third parties. We and AbbVie shared oversight of development and agreed to use diligent efforts, as defined in the AbbVie Agreement, to carry out our development activities under an agreed upon development plan. We had primary responsibility for the conduct of development of Duvelisib Products, unless otherwise agreed, and AbbVie had responsibility for the conduct of certain contemplated combination clinical studies, including those examining duvelisib and venetoclax, a selective first-in-class B-cell lymphoma 2 inhibitor, which we refer to as the AbbVie Studies. The development and manufacturing costs for the AbbVie Studies were shared equally. During the nine months ended September 30, 2016 , we recognized an expense of $1.0 million in research and development expense related to our share of the AbbVie Studies cost. During the three and nine months ended September 30, 2015 , we recognized an expense of $0.4 million and $0.6 million , respectively, in research and development expense related to our share of the AbbVie Studies cost. We had the responsibility to manufacture Duvelisib Products until the transition of manufacturing responsibility to AbbVie, which we expected to occur as promptly as practicable while ensuring continuity of supply. Excluding the AbbVie Studies, we were responsible for all costs to develop and manufacture Duvelisib Products up to a maximum amount of $667 million . During the nine months ended September 30, 2016 , we recognized an expense of $6.6 million in research and development expense related to costs incurred by AbbVie for other than the AbbVie Studies. During the three and nine months ended September 30, 2015 , we recognized an expense of $1.8 million and $6.0 million , respectively, in research and development expense related to costs incurred by AbbVie for other than the AbbVie Studies. We and AbbVie shared operational responsibility and decision making authority for commercialization of Duvelisib Products in the United States. Prior to commercialization and regulatory approval, we recognized the cost of manufacturing as a component of research and development and the cost of commercialization as a component of general and administrative expenses. During the three and nine months ended September 30, 2016 and 2015 , we accounted for AbbVie’s share of the costs as a reduction of the related expense. We recognized a credit of approximately $0.1 million and $2.6 million in research and development expense and general and administrative expense, respectively, related to these costs during the nine months ended September 30, 2016 . We recognized credits of $0.1 million and $0.5 million during the three and nine months ended September 30, 2015 , respectively, in research and development expense related to these costs. We recognized credits of $0.6 million and $0.9 million during the three and nine months ended September 30, 2015 , respectively, in general and administrative expense related to these costs. Under the AbbVie Agreement, AbbVie paid us a non-refundable $275 million upfront payment in 2014 and a $130 million milestone payment in November 2015 associated with the completion of enrollment of DYNAMO, our Phase 2 clinical study evaluating the efficacy and safety of duvelisib in patients with refractory indolent non-Hodgkin lymphoma, or iNHL. Of the total $405 million received from AbbVie, we allocated $234.3 million to the license which was recognized as revenue upon receipt of the upfront payment and achievement of the milestone payment. Revenue related to development services and committee services was recognized using the proportionate performance method. We initially estimated that services would be performed through 2019. The AbbVie Agreement was intended to remain in effect until all development, manufacturing and commercialization of Duvelisib Products ceased, unless terminated earlier. AbbVie had the right to terminate the AbbVie Agreement for convenience after a specified notice period as described below. AbbVie Opt-Out On June 24, 2016, AbbVie delivered to us a written notice that AbbVie was exercising its right to terminate the AbbVie Agreement unilaterally upon 90 days ’ written notice, which we refer to as the AbbVie Opt-Out. The termination of the AbbVie agreement was effective on September 23, 2016. The AbbVie Opt-Out was irrevocable, and we had no obligation to continue to provide AbbVie any services related to Duvelisib Products after June 24, 2016. We did no t recognize revenue during the three months ended September 30, 2016 . We recognized revenue of $18.7 million during the nine months ended September 30, 2016 related to the development and committee services provided through June 24, 2016. We recorded the remaining amounts already received from AbbVie and allocated to development and committee services of $112.2 million as a gain during the nine months ended September 30, 2016 , reflecting the fact that we are no longer obligated to provide any such services and have no obligation to refund any of the payments received to date. Upon formal termination of the AbbVie Agreement on September 23, 2016, we received all rights to the regulatory filings related to duvelisib, our license to AbbVie terminated, and AbbVie granted us an exclusive, perpetual, irrevocable, royalty-free license, under certain patent rights and know-how controlled by AbbVie, to develop, manufacture and commercialize in oncology indications worldwide products containing duvelisib, excluding any compound which is covered by patent rights controlled by AbbVie or its affiliates. Other than pursuant to the wind-down plan described below, which did not include any development or committee service obligations for us, neither party has any financial obligation to the other. In connection with the AbbVie Opt-Out, AbbVie will not pay any royalties or any of the additional $400 million in milestone payments that we could have potentially earned under the AbbVie Agreement. Wind-Down Plan During the three months ended September 30, 2016 , we and AbbVie finalized the wind-down plan to ensure a smooth transition of the responsibilities of the parties to us. We recorded $1.9 million in research and development expense for AbbVie’s clinical wind-down services during the three months ended September 30, 2016 for services rendered during the quarter. In connection with finalization of the wind-down plan, we received $2.7 million from AbbVie for reimbursement of our wind-down activities in medical affairs and commercial services, which was recorded as a credit to research and development expense of $0.9 million and a credit to general and administrative expense of $1.8 million during the three months ended September 30, 2016 . We do not expect to receive any other proceeds from AbbVie for our wind-down activities, and we do not expect to incur any additional expenses for their clinical wind-down services. Takeda In July 2010, we entered into a development and license agreement with Intellikine, Inc., or Intellikine, under which we obtained rights to discover, develop and commercialize pharmaceutical products targeting the delta and/or gamma isoforms of PI3K, which covers duvelisib and IPI-549. In January 2012, Intellikine was acquired by Takeda, acting through its Millennium business unit. In December 2012, we amended and restated our development and license agreement with Takeda. We refer to our PI3K inhibitor program licensor as Takeda and to the amended and restated development and license agreement as the Takeda Agreement. Under the terms of the Takeda Agreement, as amended by the July 2014 and September 2016 amendments described in more detail below, we are obligated to pay Takeda an aggregate of up to $5 million in success-based milestone payments for the development of a product candidate other than duvelisib, which could include IPI-549. We are also obligated to pay Takeda up to an aggregate of $165 million in success-based milestone payments related to the approval and commercialization of one product, which could be IPI-549. Except for duvelisib in oncology indications, we are obligated to pay Takeda tiered royalties ranging from 7% to 11% on worldwide net sales of products described in the agreement, which could include IPI-549 if successfully developed and commercialized.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 The Takeda Agreement expires on the later of the expiration of certain patents and the expiration of the royalty payment terms for the products, unless earlier terminated in accordance with its terms. Either party may terminate the Takeda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Takeda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Takeda Agreement upon 30 days’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Takeda Agreement also provides for customary reciprocal indemnification obligations of the parties. September 2016 Amendment In September 2016, we entered into a second amendment with Takeda. Under the second amendment, effective upon our license, sublicense or asset sale of duvelisib, which we refer to as a qualifying transaction, we are no longer obligated to pay Takeda any remaining milestone payments for the development, approval or commercialization of duvelisib. Additionally, upon entry into a qualifying transaction, our obligation to use diligent efforts to develop products is reduced from two products to one product. In return, we are obligated to pay Takeda 50 percent of all revenue arising from each qualifying transaction for duvelisib, subject to certain exceptions. We believe the Verastem Agreement constitutes a qualifying transaction. July 2014, Amendment On March 31, 2015, we paid a $52.5 million fee to exercise an option that we purchased from Takeda in July 2014 for a one-time upfront payment of $5 million . As a result of our exercise of this option, we are no longer obligated under the Takeda Agreement to pay to Takeda tiered royalties with respect to worldwide net sales in oncology indications of products containing or comprised of duvelisib. We recognized the $5 million upfront payment and the $52.5 million exercise payment as research and development expense during the year ended December 31, 2014 and the year ended December 31, 2015, respectively, as there is no alternative future use beyond the existing research and development activities.</t>
  </si>
  <si>
    <t>Accrued Expenses</t>
  </si>
  <si>
    <t>Payables and Accruals [Abstract]</t>
  </si>
  <si>
    <t>Accrued Expenses Accrued expenses consisted of the following: September 30, 2016 December 31, 2015 (in thousands) Accrued restructuring $ 7,998 $ — Accrued compensation and benefits 2,749 8,732 Accrued drug manufacturing costs 304 3,494 Accrued clinical studies 6,375 8,531 Accrued preclinical studies 142 539 Deferred rent, current 258 261 Other 2,853 3,047 Total accrued expenses $ 20,679 $ 24,604</t>
  </si>
  <si>
    <t>Leases</t>
  </si>
  <si>
    <t>Leases [Abstract]</t>
  </si>
  <si>
    <t>Leases We lease our facilities under two separate lease agreements with BHX, LLC, as trustee of 784 Realty Trust for space in Cambridge, Massachusetts at 784 Memorial Drive and ARE-770/784/790 Memorial Drive, LLC for space at 780 and 790 Memorial Drive. 784 Memorial Drive Lease Arrangement On September 25, 2014, we entered into a lease agreement, or the Lease, with BHX, LLC, as trustee of 784 Realty Trust, or the Landlord, for the lease of office space at 784 Memorial Drive. The term of the Lease commenced on November 1, 2014 , the Commencement Date, and expires on March 31, 2025 . Pursuant to the Lease, on the Commencement Date we agreed to lease 61,000 square feet of the leased premises, which represents the entire building, the Leased Premises. We provided a security deposit to BHX, LLC in the form of a letter of credit in the initial amount of $1.0 million , which may be reduced by up to $750,000 over time in accordance with the terms of the Lease. The letter of credit plus the associated bank fee of $30,000 have been included in our accompanying condensed consolidated balance sheets as prepaid expenses and other current assets and restricted cash (see Note 7). We have two consecutive rights to extend the term of the Lease for five years under each extension, provided that we provide notice to the Landlord no earlier than 18 months and no later than 12 months prior to the expiration of the Lease. On the Commencement Date, building construction was initiated to suit our then-anticipated future needs. We were responsible for the construction project, including having responsibility to pay for a portion of the structural elements of the building and bearing the risk of cost overruns. As such, we were deemed the owner of the building for accounting purposes, and we recorded the building in our fixed asset balance, although legal ownerships remains with BHX, LLC. Our balance sheet also reflects a financing obligation related to this building. Depreciation on the building and building improvements commenced in June 2015. At September 30, 2016 , future minimum payments under the Lease for 784 Memorial Drive were approximately $18.6 million , which is comprised of $0.5 million for the remainder of 2016, $2.0 million for each of calendar years 2017 through 2019, $2.3 million for the calendar year 2020 and $9.8 million through March 2025. We divide our future payments under the Lease into a portion that is allocated to the financing obligation and a portion that is allocated to the land on which the building is located. The portion of the lease obligation allocated to the land is treated for accounting purposes as an operating lease which commenced in November 2014 and is recorded on a straight-line basis over the initial term of the Lease. Rent expense pertaining to the land was approximately $0.1 million and $0.3 million for the three and nine months ended September 30, 2016 and September 30, 2015 , respectively. 780/790 Memorial Drive Lease Arrangement On November 6, 2014, we entered into a Seventh Amendment to Lease, or the Lease Amendment, by and between us and ARE-770/784/790 Memorial Drive, LLC, or ARE, the landlord, which amends the original lease agreement dated July 2, 2002, as amended to date, or the Original Lease. We refer to the Original Lease together with the Lease Amendment as the Memorial Drive Lease. We refer to the area rented under the Memorial Drive Lease as the Premises. Under the Lease Amendment: (i) the Premises consist of 54,837 square feet, of which 51,000 square feet are located at 780 Memorial Drive, or the 780 Premises, and the remaining 3,837 square feet are located at 790 Memorial Drive, or the 790 Premises; effective February 1, 2016, we surrendered 13,183 square feet of the previously leased 17,020 square feet at the 790 Premises; (ii) we have extended the base term of the Memorial Drive Lease through March 31, 2025 ; and (iii) we have two separate five -year options to extend the term of the Memorial Drive Lease to 2035 on the same terms and conditions (other than with respect to base rent or any work letter). At September 30, 2016 , future minimum payments under the lease for 780 / 790 Memorial Drive were approximately $31.9 million , which is comprised of $0.9 million for the remainder of 2016, $ 3.6 million for each of calendar years 2017 through 2018, $3.8 million for each of the calendar years 2019 through 2024 and $1.0 million through March 2025. We also received the right to receive allowances totaling $3.0 million for the design and construction of tenant improvements. Upon execution of the Lease Amendment, the allowances totaling $3.0 million were reflected on our condensed consolidated balance sheets as a receivable, with a corresponding amount included in deferred rent liability. See Note 12 for Restructuring Activities. Pursuant to the terms of the Lease Amendment, the security deposit in the form of a letter of credit has been reduced from $1.1 million to $0.6 million . The security deposit has been included in our accompanying condensed consolidated balance sheets as restricted cash. On November 8, 2016, we and ARE entered into an agreement for termination of lease and voluntary surrender of premises effective October 31, 2016. See Note 13, Subsequent Events, for additional detail on the lease termination agreement.</t>
  </si>
  <si>
    <t>Restructuring Activities</t>
  </si>
  <si>
    <t>Restructuring and Related Activities [Abstract]</t>
  </si>
  <si>
    <t>Restructuring Activities In June 2016, we reported the top line data from DYNAMO™, a registration-focused Phase 2 monotherapy study evaluating the efficacy and safety of duvelisib, an investigational, oral, dual inhibitor of phosphoinositide-3-kinase (PI3K)-delta and PI3K-gamma, in patients with refractory indolent non-Hodgkin lymphoma (iNHL). The study met its primary endpoint with an overall response rate of 46 percent , all of which were partial responses, among 129 patients with iNHL. On June 24, 2016, AbbVie delivered to us a written notice that AbbVie was exercising its right to terminate the AbbVie Agreement unilaterally upon 90 days ’ written notice, which we refer to as the AbbVie Opt-Out. June 2016 Restructurings As a result of our discussions with AbbVie regarding our collaboration and the subsequent AbbVie Opt-Out, our board of directors approved a strategic restructuring in order to preserve our resources as we determine future strategic plans, which included significant employee headcount reductions during June 2016. We recognized a credit of $1.0 million and additional expense of $0.7 million in total restructuring charges for the three months ended September 30, 2016 in research and development expenses and general and administrative expenses, respectively. We recognized $10.9 million and $5.5 million in total restructuring charges for the nine months ended September 30, 2016 in research and development expenses and general and administrative expenses, respectively. We continue to evaluate the leases for the various facilities that we currently occupy at this time. See Note 13 for Subsequent Event regarding our facility lease at 780 / 790 Memorial Drive and our future additional cash outlays. If we pursue and successfully restructure the 784 Memorial Drive facility lease later in 2016 or 2017, we could potentially incur additional charges upon our exit from the space. Such potential future charges could include further impairments and lease exit payments related to our office space at 784 Memorial Drive in Cambridge, Massachusetts. At September 30, 2016 and December 31, 2015, the accompanying condensed consolidated balance sheets reflect the 784 Memorial Drive building and accumulated construction costs of $22.3 million and $23.0 million , respectively, and a total financing obligation of approximately $19.7 million and $20.0 million , respectively. We reduced our employee headcount by approximately 66 percent compared to our employee headcount as of December 31, 2015. We have existing severance plans which outline contractual termination benefits. We recognized all contractual severance and benefits outlined in the plan when termination was probable and reasonably estimable in accordance with FASB ASC Topic 712, Compensation - Nonretirement Postemployment Benefits . In June 2016, we made strategic decisions to close BRAVURA, a Phase 3 study of duvelisib in patients with relapsed iNHL, and decided not to enroll additional patients in CONTEMPO, a Phase 1b/2 study of duvelisib in treatment-naïve patients with follicular lymphoma. We incurred approximately $1.0 million during the three months ended September 30, 2016 related to BRAVURA and CONTEMPO clinical and development expenses. On October 29, 2016, we and Verastem entered into a license agreement, which we and Verastem amended and restated on November 1, 2016, effective as of October 29, 2016 (see Note 13). Under the Verastem Agreement, we will assume financial responsibility for the shutdown of certain specified clinical studies up to a maximum of $4.5 million , including the CONTEMPO and BRAVURA studies. Approximately $0.5 million and $1.7 million of expense was recorded during the three and nine months ended September 30, 2016 , respectively, related to the write-off of prepaid expenses that were not expected to continue and other payments that were due as a result of early terminations. We identified and recorded the impairment of approximately $1.0 million of unique and identifiable laboratory equipment, as well as $0.4 million in furniture and fixtures during the three months ended June 30, 2016. During the three months ended September 30, 2016, we realized proceeds of $1.6 million related to sale of the laboratory equipment and recognized a credit of $1.1 million in research and development expense and $0.5 million in investment and other income. In performing the recoverability test for the 780 / 790 Memorial Drive asset group, we concluded that the asset group was not recoverable. We recorded an impairment charge of $0.1 million and $0.8 million related to 780 / 790 Memorial Drive assets, including the related tenant improvement allowance (see Note 11), after comparing the fair value (using probability weighted scenarios with discounted cash flows) to the asset group’s carrying value, for the three and nine months ended September 30, 2016 , respectively. In performing the recoverability test for the 784 Memorial Drive asset group, we concluded that the asset group was not recoverable. We had an independent appraisal performed for the 784 Memorial building and improvements. We concluded no impairment was needed as the fair market value (considering the cost approach, sales comparison approach and the income approach) exceeded the asset group’s carrying value. September 2016 Restructuring As a result of our progress on strategic initiatives with duvelisib in September 2016, our board of directors approved further headcount reductions during September 2016. The September 2016 restructuring reduced our employee headcount by approximately four percent compared to our employee headcount as of December 31, 2015. Included in the table below, we recognized $0.4 million and $0.2 million in total restructuring charges for the three months ended September 30, 2016 in research and development expenses and general and administrative expenses, respectively, related to the September restructuring. Summary Table The following table summarizes the impact of the June 2016 and September 2016 restructuring activities on our operating expenses and payments for the nine months ended September 30, 2016 and the current liability remaining on our balance sheet as of September 30, 2016 , in thousands: Charges incurred during the nine months ended September 30, 2016 Amounts paid through September 30, 2016 Less non-cash charges during the nine months ended September 30, 2016 Amounts accrued at September 30, 2016 (in thousands) Employee severance, benefits and related costs for work force reduction $ 13,791 $ 5,226 $ 907 $ 7,658 Long-lived asset impairment 1,324 — 1,324 — Contract termination, prepaid expense write-offs and other related costs 1,806 424 1,042 340 Total restructuring $ 16,921 $ 5,650 $ 3,273 $ 7,998</t>
  </si>
  <si>
    <t>Subsequent Events</t>
  </si>
  <si>
    <t>Subsequent Events [Abstract]</t>
  </si>
  <si>
    <t>Subsequent Events Verastem On October 29, 2016, we and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in oncology indications of products containing duvelisib, an investigational, oral, dual inhibitor of PI3K-delta and PI3K-gamma, or the Licensed Products. Upon entry into the Verastem Agreement, Verastem assumed financial responsibility for activities that were part of our ongoing duvelisib program, including a randomized, Phase 3 monotherapy clinical study in patients with relapsed/refractory chronic lymphocytic leukemia which we refer to as the DUO Study. We will assume financial responsibility for the shutdown of certain specified clinical studies up to a maximum of $4.5 million . Following a short transition period, Verastem will assume all operational responsibility for the duvelisib program. Verastem is obligated to use diligent efforts to develop and commercialize one Licensed Product. During the term of the Verastem Agreement, we have agreed not to research, develop, manufacture or commercialize duvelisib in any indication in humans or animals. Pursuant to the terms of the Verastem Agreement, Verastem is required to make the following payments to us in cash or, at Verastem’s election, in whole or in part, in shares of Verastem common stock: (i) $6 million upon the completion of the DUO Study if the results of the DUO Study meet certain pre-specified criteria and (ii) $22 million upon the approval of a new drug application in the United States or an application for marketing authorization with a regulatory authority outside of the United States for a Licensed Product. For any portion of any of the foregoing payments which Verastem elects to issue in shares of common stock in lieu of cash, the number of shares of common stock to be issued would be determined by multiplying (1) 1.025 by (2) the number of shares of common stock equal to (a) the amount of the payment to be paid in shares of common stock divided by (b) the average closing price of a share of common stock as quoted on NASDAQ for a twenty day period following the public announcement of the applicable milestone event. The shares of common stock would be issued as unregistered securities, and Verastem would have an obligation to promptly file a registration statement with the SEC to register such shares for resale. Any issuance of shares would be subject to the satisfaction of closing conditions, including that all material authorizations, consents, approvals and the like necessary for such issuance shall have been obtained. Verastem is also obligated to pay us royalties on worldwide net sales of Licensed Products ranging from the mid-single digits to the high single-digits. The royalties will expir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in such country and (iv) ten years following the first commercial sale of a Licensed Product in a country, provided that if royalties on net sales for a Licensed Product in the United States are payable solely on the basis of non-patent regulatory exclusivity,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In addition to the foregoing, Verastem is obligated to pay us an additional royalty of 4% on worldwide net sales of Licensed Products to cover the reimbursement of research and development costs owed by us to Mundipharma International Corporation Limited, or Mundipharma and Purdue Pharmaceutical Products L.P., or Purdue. Once we have fully reimbursed Mundipharma and Purdue, the royalty obligations will be reduced to 1% of net sales in the United States, which we refer to as the Trailing Mundipharma Royalties. The Trailing Mundipharma Royalties are payable until the later to occur of the last-to-expire of specified patent rights and the expiration of non-patent regulatory exclusivities in a country. Each of the above royalty rates is reduced by 50% on a product-by-product and country-by-country basis if the applicable royalty is payable solely on the basis of non-patent regulatory exclusivity. In addition, the Trailing Mundipharma Royalties are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We and Verastem have made customary representations and warranties and have agreed to certain customary covenants, including confidentiality and indemnification. The Verastem Agreement expires when each party no longer has any obligations to the other party. Verastem has the right to terminate the Verastem Agreement upon at least 180 prior written notice to us at any time following the determination that the DUO Study has or has not met its pre-specified primary endpoint. Each party can terminate the Verastem Agreement if the other party materially breaches or defaults in the performance of its obligations. If we terminate the Verastem Agreement for Verastem’s material breach, patent challenge, or insolvency, or if Verastem terminates for convenience, then, at our request and subject to our execution of a waiver of certain types of damages, Verastem will transition the duvelisib program back to us at Verastem’s cost. If Verastem terminates for our breach or insolvency, Verastem will effect a more limited transition of the duvelisib program to us at our request and cost, subject to our execution of a waiver of certain types of damages, and we will thereafter pay to Verastem a low single-digit royalty on net sales of Licensed Products. October Restructuring On October 28, 2016, our Board of Directors approved a strategic restructuring in connection with and subject to the entry into the Verastem Agreement. The restructuring included workforce reductions of 19 positions across the organization representing approximately 54 percent of our workforce at the time of the restructuring. We expect the workforce restructuring to be fully completed by January 6, 2017. We currently expect to incur severance, benefits and related costs of approximately $5 million , to be paid during the year ended December 31, 2017. We are continuing to review the potential impact of the restructuring and is unable to estimate any additional restructuring costs or charges at this time. Restricted Stock On October 31, 2016, our board of directors approved the vesting of restricted stock with performance conditions related to strategic options for duvelisib. 751,789 shares of restricted stock vested as of October 31, 2016, and the resulting expense will be recorded in the three months ended December 31, 2016. In October 2016 and November 2016, our board of directors approved grants of 205,400 shares and 65,250 shares, respectively, of restricted common stock to eligible employees who continue employment with us to explore and execute our future strategic options. The restricted stock was granted pursuant to our 2010 stock incentive plan, is subject to forfeiture and will vest based on the achievement of specified performance or other conditions. 780/ 790 Memorial Drive Lease Termination On November 8, 2016, we and ARE-770/784/790 Memorial Drive, LLC, or ARE, entered into an agreement for termination of lease and voluntary surrender of premises effective October 31, 2016, or the 780 / 790 Memorial Drive Termination Agreement. Under the 780 / 790 Memorial Drive Termination Agreement, we and ARE terminated by mutual consent our lease agreement, by and between us and ARE, dated as of July 2, 2002, as amended, which we refer to as the 780 / 790 Memorial Drive Lease Agreement, regarding our facilities at 780 Memorial Drive and 790 Memorial Drive, Cambridge, MA 02139, which we refer to as the Leased Properties. We have elected to terminate the 780 / 790 Memorial Drive Lease Agreement to consolidate our facilities as part of our strategic restructuring efforts. The 780 / 790 Memorial Drive Lease Agreement was previously scheduled to expire on May 31, 2025. Under the 780 / 790 Memorial Drive Lease Agreement, we also had two separate five -year options to extend our possession of the Leased Properties until 2035. Pursuant to the 780 / 790 Memorial Drive Termination Agreement, subject to our surrender of the Leased Properties, the Lease Agreement expiration date will be accelerated to October 31, 2016, which we refer to as the Termination Date. As a result of our early termination, we owe to ARE a termination payment of approximately $1.8 million, comprised of a $1.7 million fee as consideration for ARE’s agreement to enter into the 780 / 790 Memorial Drive Termination Agreement and a payment of approximately $64 thousand by us to ARE in lieu of our performance of certain restoration requirements with regards to the Leased Properties. Pursuant to the terms of the 780 / 790 Memorial Drive Lease Agreement, ARE will refund a portion of our $0.6 million security deposit.</t>
  </si>
  <si>
    <t>Significant Accounting Policies (Policies)</t>
  </si>
  <si>
    <t>Segment Information</t>
  </si>
  <si>
    <t>Segment Information We operate in one business segment, which focuses on drug development. We make operating decisions based upon performance of the enterprise as a whole and utilize our consolidated financial statements for decision making. All of our revenues since September 2006 have been generated under research collaboration agreements.</t>
  </si>
  <si>
    <t>Basic and Diluted Net Income (Loss) per Common Share</t>
  </si>
  <si>
    <t>Basic and Diluted Net Income (Loss) per Common Share Basic net income (loss) per share is based upon the weighted average number of common shares outstanding during the period, excluding restricted stock that has been issued but has not yet veste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t>
  </si>
  <si>
    <t>Research and Development Expense, Policy</t>
  </si>
  <si>
    <t xml:space="preserve">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Revisions in the scope of a contract are recognized in expense in the period in which the facts that give rise to the revision become reasonably certain. </t>
  </si>
  <si>
    <t>New Accounting Pronouncements</t>
  </si>
  <si>
    <t>New Accounting Pronouncements In August 2014, the Financial Accounting Standards Board (the “FASB”) issued Accounting Standard Update (“ASU”) No. 2014-15, Disclosure of Uncertainties about an Entity’s Ability to Continue as a Going Concern (“ASU No. 2014-15”) , which provides guidance on determining when and how to disclose going concern uncertainties in the financial statements. The new standard requires management to perform interim and annual assessments of an entity’s ability to continue as a going concern. ASU No. 2014-15 is effective for the annual period ending after December 15, 2016, and for annual periods and interim periods thereafter. Early application is permitted. The adoption of this guidance would not have resulted in additional disclosure in our financial statements as of September 30, 2016 had we adopted. See Note 2 for additional information on our existing cash, cash equivalents and available-for-sale securities. We will continue to evaluate the potential impact that ASU No. 2014-15 may have. In February 2016, the FASB issued ASU No. 2016-02, Leases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March 2016, the FASB issued ASU No. 2016-09, Improvements to Employee Share-Based Payment Accounting (“ASU No. 2016-09”) , which simplifies several aspects of the accounting for share-based payment transactions, including the income tax consequences, classification of awards as either equity or liabilities and classification on the statement of cash flows. ASU No. 2016-09 is effective for annual periods beginning after December 15, 2016, and for interim periods within those annual periods. Early adoption is permitted in any interim or annual period. We are currently evaluating the method of adoption and the potential impact that ASU No. 2016-09 may have on our financial position and results of operations. In August 2016, the FASB issued ASU No. 2016-15, Statement of Cash Flows: Classification of Certain Cash Receipts and Cash Payments (“ASU No. 2016-15”). The new standard clarifies classification of certain cash receipts and cash payments on the statement of cash flows to reduce existing diversity in practice. The new accounting guidance will be effective on January 1, 2018. We are currently evaluating the method of adoption and the potential impact that ASU No. 2016-15 may have on our financial position and results of operations.</t>
  </si>
  <si>
    <t>Significant Accounting Policies (Tables)</t>
  </si>
  <si>
    <t>Total Potential Gross Common Equivalent Shares</t>
  </si>
  <si>
    <t>The following outstanding shares of common stock equivalents were excluded from the computation of net income (loss) per share attributable to common stockholders for the periods presented because including them would have been antidilutive: Three Months Ended September 30, Nine Months Ended September 30, 2016 2015 2016 2015 Stock options 7,795,707 5,755,283 7,795,707 8,216,230 Warrants (excluded from treasury stock method) 1,000,000 1,000,000 1,000,000 1,000,000 Unvested restricted stock 1,341,600 — 1,341,600 —</t>
  </si>
  <si>
    <t>Schedule of Earnings Per Share, Basic and Diluted</t>
  </si>
  <si>
    <t>Basic and diluted earnings (loss) per common share were determined as follows: Three Months Ended September 30, Nine Months Ended September 30, 2016 2015 2016 2015 (in thousands, except share and per share amounts) Basic Net income (loss) $ (19,498 ) $ 42,544 $ (7,171 ) $ (89,186 ) Undistributed earnings allocated to warrants — (848 ) — — Net income (loss) $ (19,498 ) $ 41,696 $ (7,171 ) $ (89,186 ) Weighted average common shares outstanding 49,583,776 49,188,443 49,448,725 49,051,836 Basic earnings (loss) per common share $ (0.39 ) $ 0.85 $ (0.15 ) $ (1.82 ) Diluted Net income (loss) $ (19,498 ) $ 42,544 $ (7,171 ) $ (89,186 ) Undistributed earnings allocated to warrants — (838 ) — — Net income (loss) $ (19,498 ) $ 41,706 $ (7,171 ) $ (89,186 ) Weighted average common shares outstanding 49,583,776 49,188,443 49,448,725 49,051,836 Effect of dilutive options — 576,467 — — Weighted average common shares outstanding assuming dilution 49,583,776 49,764,910 49,448,725 49,051,836 Diluted earnings (loss) per common share $ (0.39 ) $ 0.84 $ (0.15 ) $ (1.82 )</t>
  </si>
  <si>
    <t>Stock-Based Compensation (Tables)</t>
  </si>
  <si>
    <t>Stock-Based Compensation Expense, Related to All Equity Awards</t>
  </si>
  <si>
    <t>Total stock-based compensation expense related to all equity awards for the three and nine months ended September 30, 2016 and 2015 was comprised of the following: Three Months Ended September 30, Nine Months Ended September 30, 2016 2015 2016 2015 (in thousands) Research and development $ 1,075 $ 2,102 $ 5,041 $ 6,474 General and administrative 1,714 1,713 5,276 4,706 Total stock-based compensation expense $ 2,789 $ 3,815 $ 10,317 $ 11,180</t>
  </si>
  <si>
    <t>Black-Scholes Valuation Model, Weighted-Average Assumptions for Stock Options</t>
  </si>
  <si>
    <t>For the nine months ended September 30, 2016 and 2015 , the fair values were estimated using the Black-Scholes valuation model using the following weighted-average assumptions: Nine Months Ended September 30, 2016 2015 Risk-free interest rate 1.8 % 1.5 % Expected annual dividend yield — — Expected stock price volatility 73.0 % 70.9 % Expected term of options 5.4 years 5.3 years</t>
  </si>
  <si>
    <t>Black-Scholes Valuation Model, Weighted-Average Assumptions for Employee Stock Purchase Plan</t>
  </si>
  <si>
    <t>For the nine months ended September 30, 2016 and 2015 , the fair values were estimated using the Black-Scholes valuation model using the following weighted-average assumptions: Nine Months Ended September 30, 2016 2015 Risk-free interest rate 0.8 % 0.4 % Expected annual dividend yield — — Expected stock price volatility 63.5 % 60.3 % Expected term 1.3 years 1.3 years</t>
  </si>
  <si>
    <t>Cash, Cash Equivalents and Available-for-Sale Securities (Tables)</t>
  </si>
  <si>
    <t>Summary of Cash, Cash Equivalents and Available-for-sale Securities</t>
  </si>
  <si>
    <t>The following is a summary of cash, cash equivalents and available-for-sale securities: September 30, 2016 Cost Gross Gross Estimated (in thousands) Cash and cash equivalents due in 90 days or less $ 98,507 $ — $ — $ 98,507 Available-for-sale securities: U.S. government-sponsored enterprise obligations due in one year or less 13,790 1 — 13,791 Total available-for-sale securities 13,790 1 — 13,791 Total cash, cash equivalents and available-for-sale securities $ 112,297 $ 1 $ — $ 112,298 December 31, 2015 Cost Gross Gross Estimated (in thousands) Cash and cash equivalents due in 90 days or les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t>
  </si>
  <si>
    <t>Fair Value (Tables)</t>
  </si>
  <si>
    <t>Fair Value, Assets Measured on Recurring Basis</t>
  </si>
  <si>
    <t>The following table provides the assets carried at fair value measured on a recurring basis as of September 30, 2016 : Level 1 Level 2 (in thousands) Assets: Cash and cash equivalents $ 88,143 $ 10,364 U.S. government-sponsored enterprise obligations — 13,791 Total $ 88,143 $ 24,155</t>
  </si>
  <si>
    <t>Prepaid expenses and other current assets (Tables)</t>
  </si>
  <si>
    <t>Schedule of Prepaid Expenses and Other Current Assets</t>
  </si>
  <si>
    <t>Prepaid expenses and other current assets consist of the following: September 30, 2016 December 31, 2015 (in thousands) Other prepaid expenses $ 9,256 $ 6,898 Other current assets 1,422 1,383 Restricted cash 500 — Short-term receivable (note 11) — 1,185 Total prepaid expenses and other current assets $ 11,178 $ 9,466</t>
  </si>
  <si>
    <t>Other Assets (Tables)</t>
  </si>
  <si>
    <t>Schedule of Other Assets, Noncurrent</t>
  </si>
  <si>
    <t>Other assets consist of the following: September 30, 2016 December 31, 2015 (in thousands) Long term prepaid expenses $ 235 $ 284 Long term value-added tax receivable 60 2,034 Other assets 45 64 Total other assets $ 340 $ 2,382</t>
  </si>
  <si>
    <t>Accrued Expenses (Tables)</t>
  </si>
  <si>
    <t>Schedule of Accrued Expenses</t>
  </si>
  <si>
    <t>Accrued expenses consisted of the following: September 30, 2016 December 31, 2015 (in thousands) Accrued restructuring $ 7,998 $ — Accrued compensation and benefits 2,749 8,732 Accrued drug manufacturing costs 304 3,494 Accrued clinical studies 6,375 8,531 Accrued preclinical studies 142 539 Deferred rent, current 258 261 Other 2,853 3,047 Total accrued expenses $ 20,679 $ 24,604</t>
  </si>
  <si>
    <t>Restructuring Activities (Tables)</t>
  </si>
  <si>
    <t>Restructuring and Related Costs</t>
  </si>
  <si>
    <t>The following table summarizes the impact of the June 2016 and September 2016 restructuring activities on our operating expenses and payments for the nine months ended September 30, 2016 and the current liability remaining on our balance sheet as of September 30, 2016 , in thousands: Charges incurred during the nine months ended September 30, 2016 Amounts paid through September 30, 2016 Less non-cash charges during the nine months ended September 30, 2016 Amounts accrued at September 30, 2016 (in thousands) Employee severance, benefits and related costs for work force reduction $ 13,791 $ 5,226 $ 907 $ 7,658 Long-lived asset impairment 1,324 — 1,324 — Contract termination, prepaid expense write-offs and other related costs 1,806 424 1,042 340 Total restructuring $ 16,921 $ 5,650 $ 3,273 $ 7,998</t>
  </si>
  <si>
    <t>Basis of Presentation (Details) - USD ($)</t>
  </si>
  <si>
    <t>Oct. 29, 2016</t>
  </si>
  <si>
    <t>Jun. 24, 2016</t>
  </si>
  <si>
    <t>Collaborative Arrangements and Non-collaborative Arrangement Transactions [Line Items]</t>
  </si>
  <si>
    <t>Cash, cash equivalents and short-term investments</t>
  </si>
  <si>
    <t>Verastem Agreement | Subsequent Event</t>
  </si>
  <si>
    <t>Required payment upon completion of study</t>
  </si>
  <si>
    <t>Required payment upon approval of application</t>
  </si>
  <si>
    <t>Prior written notice for termination term period</t>
  </si>
  <si>
    <t>180 days</t>
  </si>
  <si>
    <t>AbbVie Agreement</t>
  </si>
  <si>
    <t>90 days</t>
  </si>
  <si>
    <t>Significant Accounting Policies - Additional Information (Details)</t>
  </si>
  <si>
    <t>Sep. 30, 2016Segment</t>
  </si>
  <si>
    <t>Number of operating segments</t>
  </si>
  <si>
    <t>Significant Accounting Policies - Antidilutive Securities Excluded from Earnings Per Share (Details) - shares</t>
  </si>
  <si>
    <t>Stock Options</t>
  </si>
  <si>
    <t>Antidilutive Securities Excluded from Computation of Earnings Per Share [Line Items]</t>
  </si>
  <si>
    <t>Common equivalent shares excluded from computation of earnings per share, amount (in shares)</t>
  </si>
  <si>
    <t>Warrants (excluded from treasury stock method)</t>
  </si>
  <si>
    <t>Unvested restricted stock</t>
  </si>
  <si>
    <t>Significant Accounting Policies Significant Accounting Policies - Basic and Diluted Earnings Per Share (Details) - USD ($) $ / shares in Units, $ in Thousands</t>
  </si>
  <si>
    <t>Basic</t>
  </si>
  <si>
    <t>Weighted average common shares outstanding, basic (in shares)</t>
  </si>
  <si>
    <t>Basic earnings (loss) per common share (in dollars per share)</t>
  </si>
  <si>
    <t>Diluted</t>
  </si>
  <si>
    <t>Effect of dilutive options (in shares)</t>
  </si>
  <si>
    <t>Weighted average common shares outstanding assuming dilution (in shares)</t>
  </si>
  <si>
    <t>Diluted earnings (loss) per common share (in dollars per share)</t>
  </si>
  <si>
    <t>Warrant</t>
  </si>
  <si>
    <t>Undistributed earnings allocated to warrants</t>
  </si>
  <si>
    <t>Significant Accounting Policies - Research and Development (Details) - USD ($) $ in Thousands</t>
  </si>
  <si>
    <t>Long-term Purchase Commitment [Line Items]</t>
  </si>
  <si>
    <t>Research and development credit</t>
  </si>
  <si>
    <t>Change in net income</t>
  </si>
  <si>
    <t>Additional Funding Agreement Terms</t>
  </si>
  <si>
    <t>Stock-Based Compensation - All Equity Awards (Details) - USD ($) $ in Thousands</t>
  </si>
  <si>
    <t>Share-based Compensation Arrangement by Share-based Payment Award, Compensation Cost [Line Items]</t>
  </si>
  <si>
    <t>Total stock-based compensation expense</t>
  </si>
  <si>
    <t>Stock-Based Compensation - Stock Options and Employee Stock Purchase Plan (Details)</t>
  </si>
  <si>
    <t>Employee Stock Option</t>
  </si>
  <si>
    <t>Share-based Compensation Arrangement by Share-based Payment Award [Line Items]</t>
  </si>
  <si>
    <t>Risk-free interest rate</t>
  </si>
  <si>
    <t>1.80%</t>
  </si>
  <si>
    <t>1.50%</t>
  </si>
  <si>
    <t>Expected annual dividend yield</t>
  </si>
  <si>
    <t>0.00%</t>
  </si>
  <si>
    <t>Expected stock price volatility</t>
  </si>
  <si>
    <t>73.00%</t>
  </si>
  <si>
    <t>70.90%</t>
  </si>
  <si>
    <t>Expected term of options</t>
  </si>
  <si>
    <t>5 years 4 months 30 days</t>
  </si>
  <si>
    <t>5 years 3 months 18 days</t>
  </si>
  <si>
    <t>Employee Stock Purchase Plan</t>
  </si>
  <si>
    <t>0.80%</t>
  </si>
  <si>
    <t>0.40%</t>
  </si>
  <si>
    <t>63.50%</t>
  </si>
  <si>
    <t>60.30%</t>
  </si>
  <si>
    <t>1 year 3 months 10 days</t>
  </si>
  <si>
    <t>Stock-Based Compensation - Additional Information (Details) - USD ($)</t>
  </si>
  <si>
    <t>1 Months Ended</t>
  </si>
  <si>
    <t>Jul. 31, 2016</t>
  </si>
  <si>
    <t>Unrecognized compensation cost, net of estimated forfeitures, related to unvested stock options and awards under ESPP</t>
  </si>
  <si>
    <t>Unrecognized compensation cost, weighted-average recognition period</t>
  </si>
  <si>
    <t>2 years</t>
  </si>
  <si>
    <t>Share-based compensation expense</t>
  </si>
  <si>
    <t>Stock options exercised (in shares)</t>
  </si>
  <si>
    <t>Stock options exercised, weighted average exercise price (in dollars per share)</t>
  </si>
  <si>
    <t>Number of shares authorized</t>
  </si>
  <si>
    <t>Share-based Compensation Arrangement by Share-based Payment Award, Number of Additional Shares Authorized</t>
  </si>
  <si>
    <t>Shares of restricted stock forfeited</t>
  </si>
  <si>
    <t>Shares of restricted stock vested</t>
  </si>
  <si>
    <t>Shares issued and unvested</t>
  </si>
  <si>
    <t>Stock options granted (in shares)</t>
  </si>
  <si>
    <t>Stock options granted, weighted average fair value (in dollars per share)</t>
  </si>
  <si>
    <t>Stock options granted, weighted average exercise price (in dollars per share)</t>
  </si>
  <si>
    <t>Weighted average fair value per share of ESPP granted (in dollars per share)</t>
  </si>
  <si>
    <t>Cash, Cash Equivalents and Available-for-Sale Securities (Details) - USD ($) $ in Thousands</t>
  </si>
  <si>
    <t>Dec. 31, 2014</t>
  </si>
  <si>
    <t>Schedule of Available-for-sale Securities [Line Items]</t>
  </si>
  <si>
    <t>Cash and cash equivalents due in 90 days or less</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t>
  </si>
  <si>
    <t>Total available-for-sale securities, gross unrealized gains</t>
  </si>
  <si>
    <t>Total available-for-sale securities, gross unrealized losses</t>
  </si>
  <si>
    <t>Total available-for-sale securities, estimated fair value</t>
  </si>
  <si>
    <t>Total cash, cash equivalents and available-for-sale securities</t>
  </si>
  <si>
    <t>Total cash, cash equivalents and available-for-sale securities, gross unrealized gains</t>
  </si>
  <si>
    <t>Total cash, cash equivalents and available-for-sale securities, gross unrealized losses</t>
  </si>
  <si>
    <t>Cash And Cash Equivalents And Available For Sale Securities Estimated Fair Value</t>
  </si>
  <si>
    <t>Corporate obligations due in one year or les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U.S. government-sponsored enterprise obligations due in one year or less</t>
  </si>
  <si>
    <t>Asset-backed securities due in one year or less</t>
  </si>
  <si>
    <t>Cash, Cash Equivalents and Available-for-Sale Securities - Additional Information (Details)</t>
  </si>
  <si>
    <t>Sep. 30, 2016USD ($)FacilitySecurity</t>
  </si>
  <si>
    <t>Sep. 30, 2015USD ($)</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Available for sale securities, debt fair value | $</t>
  </si>
  <si>
    <t>Available-for-sale securities, realized gains or losses | $</t>
  </si>
  <si>
    <t>Available-for-sale securities, other-than-temporary impairments | $</t>
  </si>
  <si>
    <t>Twelve months or greater</t>
  </si>
  <si>
    <t>Number of debt securities held in an unrealized loss position | Security</t>
  </si>
  <si>
    <t>Foreign Financial Institution and Other Corporate Debt Securities</t>
  </si>
  <si>
    <t>Available for sale securities, number of financial institution debt securities and other corporate debt securities located in foreign countries | Facility</t>
  </si>
  <si>
    <t>Fair Value (Details) $ in Thousands</t>
  </si>
  <si>
    <t>Sep. 30, 2016USD ($)</t>
  </si>
  <si>
    <t>Fair Value, Assets and Liabilities Measured on Recurring and Nonrecurring Basis [Line Items]</t>
  </si>
  <si>
    <t>Assets:</t>
  </si>
  <si>
    <t>Level 1 | Cash and cash equivalents</t>
  </si>
  <si>
    <t>Level 2 | Cash and cash equivalents</t>
  </si>
  <si>
    <t>U.S. government-sponsored enterprise obligations</t>
  </si>
  <si>
    <t>Available-for-sale securities, debt maturities, next twelve months, fair value</t>
  </si>
  <si>
    <t>U.S. government-sponsored enterprise obligations | Level 1</t>
  </si>
  <si>
    <t>U.S. government-sponsored enterprise obligations | Level 2</t>
  </si>
  <si>
    <t>Fair Value - Additional Information (Details) - USD ($)</t>
  </si>
  <si>
    <t>Fair Value, Balance Sheet Grouping, Financial Statement Captions [Line Items]</t>
  </si>
  <si>
    <t>Transfers of assets or liabilities between Level 1 and Level 2</t>
  </si>
  <si>
    <t>Fair Value, Inputs, Level 3</t>
  </si>
  <si>
    <t>Prepaid Expenses and Other Current Assets (Details) - USD ($) $ in Thousands</t>
  </si>
  <si>
    <t>Other prepaid expenses</t>
  </si>
  <si>
    <t>Other current assets</t>
  </si>
  <si>
    <t>Short-term receivable</t>
  </si>
  <si>
    <t>Total prepaid expenses and other current assets</t>
  </si>
  <si>
    <t>Other Assets (Details) - USD ($) $ in Thousands</t>
  </si>
  <si>
    <t>Long term prepaid expenses</t>
  </si>
  <si>
    <t>Long term value-added tax receivable</t>
  </si>
  <si>
    <t>Total other assets</t>
  </si>
  <si>
    <t>Collaborations - Additional Information (Details)</t>
  </si>
  <si>
    <t>Mar. 31, 2015USD ($)</t>
  </si>
  <si>
    <t>Sep. 02, 2014USD ($)</t>
  </si>
  <si>
    <t>Sep. 30, 2016USD ($)Product</t>
  </si>
  <si>
    <t>Jul. 31, 2014USD ($)</t>
  </si>
  <si>
    <t>Dec. 31, 2015USD ($)</t>
  </si>
  <si>
    <t>Dec. 31, 2014USD ($)</t>
  </si>
  <si>
    <t>Nov. 30, 2015USD ($)</t>
  </si>
  <si>
    <t>Aug. 31, 2016Product</t>
  </si>
  <si>
    <t>Percentage of tiered royalty payments receivable maximum</t>
  </si>
  <si>
    <t>30.50%</t>
  </si>
  <si>
    <t>Gain from written notice of termination</t>
  </si>
  <si>
    <t>Number of distinct product candidates | Product</t>
  </si>
  <si>
    <t>Percent of revenue obligated to pay for qualifying transaction</t>
  </si>
  <si>
    <t>50.00%</t>
  </si>
  <si>
    <t>Current</t>
  </si>
  <si>
    <t>Percentage of tiered royalty payments receivable minimum</t>
  </si>
  <si>
    <t>23.50%</t>
  </si>
  <si>
    <t>Prior written notice for termination on breach of agreement by other party period</t>
  </si>
  <si>
    <t>75 days</t>
  </si>
  <si>
    <t>Prior written notice for termination on non payment by other party period</t>
  </si>
  <si>
    <t>30 days</t>
  </si>
  <si>
    <t>Exercise fee</t>
  </si>
  <si>
    <t>Option fees</t>
  </si>
  <si>
    <t>Duvelisib Products | Current</t>
  </si>
  <si>
    <t>Collaborative agreement upfront payments received</t>
  </si>
  <si>
    <t>Collaborative agreement upfront and milestone payments received</t>
  </si>
  <si>
    <t>AbbVie Agreement | Current</t>
  </si>
  <si>
    <t>Other research and development expense</t>
  </si>
  <si>
    <t>Reduction to research and development expense</t>
  </si>
  <si>
    <t>Reduction in general and administrative expenses</t>
  </si>
  <si>
    <t>Milestone payment amount</t>
  </si>
  <si>
    <t>AbbVie Opt-Out</t>
  </si>
  <si>
    <t>License Agreement Terms | Current</t>
  </si>
  <si>
    <t>AbbVie Wind-Down [Member]</t>
  </si>
  <si>
    <t>Collaborative arrangement, cash payment received</t>
  </si>
  <si>
    <t>License | AbbVie Agreement</t>
  </si>
  <si>
    <t>Maximum</t>
  </si>
  <si>
    <t>Approval and commercialization cost of distinct products payable (up to)</t>
  </si>
  <si>
    <t>Maximum | Current</t>
  </si>
  <si>
    <t>Development cost of distinct product candidates (up to)</t>
  </si>
  <si>
    <t>Percent of royalty on net sale</t>
  </si>
  <si>
    <t>11.00%</t>
  </si>
  <si>
    <t>Maximum | AbbVie Opt-Out | Regulatory And Commercial Milestone</t>
  </si>
  <si>
    <t>Potential milestone payment amount</t>
  </si>
  <si>
    <t>Minimum | Current</t>
  </si>
  <si>
    <t>7.00%</t>
  </si>
  <si>
    <t>Accrued Expenses (Details) - USD ($) $ in Thousands</t>
  </si>
  <si>
    <t>Accrued restructuring</t>
  </si>
  <si>
    <t>Accrued compensation and benefits</t>
  </si>
  <si>
    <t>Accrued drug manufacturing costs</t>
  </si>
  <si>
    <t>Accrued clinical studies</t>
  </si>
  <si>
    <t>Accrued preclinical studies</t>
  </si>
  <si>
    <t>Deferred rent, current</t>
  </si>
  <si>
    <t>Other</t>
  </si>
  <si>
    <t>Total accrued expenses</t>
  </si>
  <si>
    <t>Leases - Additional Information (Details)</t>
  </si>
  <si>
    <t>Feb. 01, 2016ft²option</t>
  </si>
  <si>
    <t>Nov. 06, 2014USD ($)ft²</t>
  </si>
  <si>
    <t>Sep. 25, 2014USD ($)ft²Right</t>
  </si>
  <si>
    <t>Sep. 30, 2016USD ($)agreement</t>
  </si>
  <si>
    <t>Leases Of Lessee Disclosure [Line Items]</t>
  </si>
  <si>
    <t>Number of lease agreements | agreement</t>
  </si>
  <si>
    <t>Area of premises leased under lease agreement | ft²</t>
  </si>
  <si>
    <t>Letters of credit outstanding, amount</t>
  </si>
  <si>
    <t>Letter of credit, banking fees</t>
  </si>
  <si>
    <t>Lease Agreements</t>
  </si>
  <si>
    <t>Lease commencement date</t>
  </si>
  <si>
    <t>Nov. 1,
		2014</t>
  </si>
  <si>
    <t>Lease expiration date</t>
  </si>
  <si>
    <t>Mar. 31,
		2025</t>
  </si>
  <si>
    <t>Number of options to extend terms of the lease</t>
  </si>
  <si>
    <t>Extended lease term period</t>
  </si>
  <si>
    <t>5 years</t>
  </si>
  <si>
    <t>Before Lease Agreement</t>
  </si>
  <si>
    <t>After Lease Amendment</t>
  </si>
  <si>
    <t>790 Memorial Drive, or the 790 Premises</t>
  </si>
  <si>
    <t>Extended term of lease agreement</t>
  </si>
  <si>
    <t>790 Memorial Drive, or the 790 Premises | February 1, 2016</t>
  </si>
  <si>
    <t>Land subject to ground leases | ft²</t>
  </si>
  <si>
    <t>790 Memorial Drive, or the 790 Premises | Previously Leased Area</t>
  </si>
  <si>
    <t>784 Memorial Drive Premises</t>
  </si>
  <si>
    <t>Total minimum lease payments</t>
  </si>
  <si>
    <t>Future minimum payments , remainder of 2016</t>
  </si>
  <si>
    <t>Future minimum payments, due in two years</t>
  </si>
  <si>
    <t>Future minimum payments, due in three years</t>
  </si>
  <si>
    <t>Future minimum payments, due in four years</t>
  </si>
  <si>
    <t>Future minimum payments, due in five years</t>
  </si>
  <si>
    <t>Future minimum payments, due thereafter</t>
  </si>
  <si>
    <t>Land</t>
  </si>
  <si>
    <t>Lease rent expense</t>
  </si>
  <si>
    <t>780 Memorial Drive, or the 780 Premises</t>
  </si>
  <si>
    <t>780/790 Memorial Drive Premises</t>
  </si>
  <si>
    <t>Future minimum payments, due in six years</t>
  </si>
  <si>
    <t>Future minimum payments, due in seven years</t>
  </si>
  <si>
    <t>Future minimum payments, due in eight years</t>
  </si>
  <si>
    <t>Future minimum payments, due in nine years</t>
  </si>
  <si>
    <t>Future minimum payments, due in ten years</t>
  </si>
  <si>
    <t>Lease arrangement description</t>
  </si>
  <si>
    <t>Letter of credit potential reduction</t>
  </si>
  <si>
    <t>Maximum | Lease Agreements</t>
  </si>
  <si>
    <t>Lease cancellation notice period</t>
  </si>
  <si>
    <t>18 months</t>
  </si>
  <si>
    <t>Minimum | Lease Agreements</t>
  </si>
  <si>
    <t>12 months</t>
  </si>
  <si>
    <t>Restructuring Activities - Additional Information (Details)</t>
  </si>
  <si>
    <t>Jun. 30, 2016Patient</t>
  </si>
  <si>
    <t>Jun. 30, 2016USD ($)</t>
  </si>
  <si>
    <t>Oct. 29, 2016USD ($)</t>
  </si>
  <si>
    <t>Restructuring Cost and Reserve [Line Items]</t>
  </si>
  <si>
    <t>Research and development, study response rate</t>
  </si>
  <si>
    <t>46.00%</t>
  </si>
  <si>
    <t>Research and development, number of research participants with a certain condition | Patient</t>
  </si>
  <si>
    <t>Financing obligation current and noncurrent</t>
  </si>
  <si>
    <t>Headcount reduction percentage</t>
  </si>
  <si>
    <t>66.00%</t>
  </si>
  <si>
    <t>Restructuring and related cost, write-off prepaid expenses and other</t>
  </si>
  <si>
    <t>Proceeds from sales of laboratory equipment</t>
  </si>
  <si>
    <t>Investment and other income</t>
  </si>
  <si>
    <t>Trial Closure</t>
  </si>
  <si>
    <t>Contract Termination</t>
  </si>
  <si>
    <t>Restructuring and related costs, write off of prepaid expenses</t>
  </si>
  <si>
    <t>Maximum | Trial Closure | Subsequent Event</t>
  </si>
  <si>
    <t>Expected cost remaining (up to)</t>
  </si>
  <si>
    <t>Maximum | Trial Closure | Verastem Agreement | Subsequent Event</t>
  </si>
  <si>
    <t>June 2016 Restructuring | Research and Development Expense</t>
  </si>
  <si>
    <t>Restructuring charges (credits)</t>
  </si>
  <si>
    <t>June 2016 Restructuring | General and Administrative Expense</t>
  </si>
  <si>
    <t>September 2016 Restructuring</t>
  </si>
  <si>
    <t>4.00%</t>
  </si>
  <si>
    <t>September 2016 Restructuring | Research and Development Expense</t>
  </si>
  <si>
    <t>September 2016 Restructuring | General and Administrative Expense</t>
  </si>
  <si>
    <t>Building</t>
  </si>
  <si>
    <t>Building and accumulated construction costs</t>
  </si>
  <si>
    <t>Laboratory Equipment</t>
  </si>
  <si>
    <t>Asset impairment charges</t>
  </si>
  <si>
    <t>Furniture and Fixtures</t>
  </si>
  <si>
    <t>Lab Equipment</t>
  </si>
  <si>
    <t>780/790 Memorial Drive Premises, Tenant Improvement</t>
  </si>
  <si>
    <t>Restructuring Activities - Summary of Restructuring Costs  (Details) $ in Thousands</t>
  </si>
  <si>
    <t>Charges incurred during the nine months ended September 30, 2016</t>
  </si>
  <si>
    <t>Amounts paid through September 30, 2016</t>
  </si>
  <si>
    <t>Less non-cash charges during the nine months ended September 30, 2016</t>
  </si>
  <si>
    <t>Amounts accrued at September 30, 2016</t>
  </si>
  <si>
    <t>Employee severance, benefits and related costs for work force reduction</t>
  </si>
  <si>
    <t>Long-lived asset impairment</t>
  </si>
  <si>
    <t>Contract termination costs</t>
  </si>
  <si>
    <t>Subsequent Events (Details)</t>
  </si>
  <si>
    <t>Nov. 07, 2016</t>
  </si>
  <si>
    <t>Oct. 31, 2016USD ($)optionshares</t>
  </si>
  <si>
    <t>Oct. 28, 2016USD ($)position</t>
  </si>
  <si>
    <t>Feb. 01, 2016option</t>
  </si>
  <si>
    <t>Sep. 25, 2014Right</t>
  </si>
  <si>
    <t>Nov. 01, 2016shares</t>
  </si>
  <si>
    <t>Jul. 31, 2016shares</t>
  </si>
  <si>
    <t>Subsequent Event [Line Items]</t>
  </si>
  <si>
    <t>Number of shares authorized | shares</t>
  </si>
  <si>
    <t>Subsequent Event | 780/790 Memorial Drive Premises</t>
  </si>
  <si>
    <t>Ratio of base rent owed if unable to surrender property</t>
  </si>
  <si>
    <t>Loss on contract termination</t>
  </si>
  <si>
    <t>Loss on contract, portion associated with termination fee</t>
  </si>
  <si>
    <t>Loss on contract,portion associated with Asset Retirement Obligation</t>
  </si>
  <si>
    <t>Security deposit</t>
  </si>
  <si>
    <t>Subsequent Event | Lease Agreements | 780/790 Memorial Drive Premises</t>
  </si>
  <si>
    <t>Number of options to extend terms of the lease | option</t>
  </si>
  <si>
    <t>Subsequent Event | Unvested restricted stock</t>
  </si>
  <si>
    <t>Subsequent Event | Trial Closure | Maximum</t>
  </si>
  <si>
    <t>Subsequent Event | Verastem Agreement</t>
  </si>
  <si>
    <t>Payment in lieu of cash, percent of common stock shares used in calculation</t>
  </si>
  <si>
    <t>102.50%</t>
  </si>
  <si>
    <t>Average share price following milestone achievement, number of days</t>
  </si>
  <si>
    <t>20 days</t>
  </si>
  <si>
    <t>Royalty expiration period following first commercial sale of licensed product</t>
  </si>
  <si>
    <t>10 years</t>
  </si>
  <si>
    <t>Reduction of royalty percentage on sales of non-patent regulatory exclusivity, percentage</t>
  </si>
  <si>
    <t>Reduction of royalty tercentage on third-party payments or patent litigation, percentage</t>
  </si>
  <si>
    <t>Reduction Cap of Royalty Percentage on Third-Party Payments or Patent Litigation, Percentage</t>
  </si>
  <si>
    <t>Expected number of positions eliminated | position</t>
  </si>
  <si>
    <t>Expected number of positions eliminated, percent of total workforce</t>
  </si>
  <si>
    <t>54.00%</t>
  </si>
  <si>
    <t>Subsequent Event | Verastem Agreement | Unvested restricted stock</t>
  </si>
  <si>
    <t>Stock issued during period, shares, restricted stock award, vested (in shares) | shares</t>
  </si>
  <si>
    <t>Subsequent Event | Verastem Agreement | Mundipharma</t>
  </si>
  <si>
    <t>Royalty percentage on sales, reimbursement of research and development, percentage</t>
  </si>
  <si>
    <t>Subsequent Event | Verastem Agreement | Trailing Mundipharma</t>
  </si>
  <si>
    <t>Royalty percentage on sales, reimbursement of research and development upon completion, percentage</t>
  </si>
  <si>
    <t>1.00%</t>
  </si>
  <si>
    <t>Subsequent Event | Verastem Agreement | Trial Closure | Maximum</t>
  </si>
  <si>
    <t>Subsequent Event | Verastem Agreement | Employee Severance</t>
  </si>
  <si>
    <t>Expected severance, benefits and related cos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13148</v>
      </c>
    </row>
    <row r="12" spans="1:3">
      <c s="4" r="A12" t="s">
        <v>19</v>
      </c>
      <c s="4" r="B12" t="s">
        <v>20</v>
      </c>
    </row>
    <row r="13" spans="1:3">
      <c s="4" r="A13" t="s">
        <v>21</v>
      </c>
      <c s="4" r="B13" t="s">
        <v>22</v>
      </c>
    </row>
    <row r="14" spans="1:3">
      <c s="4" r="A14" t="s">
        <v>23</v>
      </c>
      <c s="6" r="C14" t="n">
        <v>49729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v>
      </c>
      <c s="2" r="B1" t="s">
        <v>1</v>
      </c>
    </row>
    <row r="2" spans="1:2">
      <c s="2" r="B2" t="s">
        <v>2</v>
      </c>
    </row>
    <row r="3" spans="1:2">
      <c s="3" r="A3" t="s">
        <v>153</v>
      </c>
    </row>
    <row r="4" spans="1:2">
      <c s="4" r="A4" t="s">
        <v>29</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5</v>
      </c>
      <c s="2" r="B1" t="s">
        <v>1</v>
      </c>
    </row>
    <row r="2" spans="1:2">
      <c s="2" r="B2" t="s">
        <v>2</v>
      </c>
    </row>
    <row r="3" spans="1:2">
      <c s="3" r="A3" t="s">
        <v>153</v>
      </c>
    </row>
    <row r="4" spans="1:2">
      <c s="4" r="A4" t="s">
        <v>3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37</v>
      </c>
    </row>
    <row r="4" spans="1:2">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171</v>
      </c>
      <c s="2" r="B1" t="s">
        <v>1</v>
      </c>
    </row>
    <row r="2" spans="1:2">
      <c s="2" r="B2" t="s">
        <v>2</v>
      </c>
    </row>
    <row r="3" spans="1:2">
      <c s="3" r="A3" t="s">
        <v>142</v>
      </c>
    </row>
    <row r="4" spans="1:2">
      <c s="4" r="A4" t="s">
        <v>172</v>
      </c>
      <c s="4" r="B4" t="s">
        <v>173</v>
      </c>
    </row>
    <row r="5" spans="1:2">
      <c s="4" r="A5" t="s">
        <v>174</v>
      </c>
      <c s="4" r="B5" t="s">
        <v>175</v>
      </c>
    </row>
    <row r="6" spans="1:2">
      <c s="4" r="A6" t="s">
        <v>176</v>
      </c>
      <c s="4" r="B6" t="s">
        <v>177</v>
      </c>
    </row>
    <row r="7" spans="1:2">
      <c s="4" r="A7" t="s">
        <v>178</v>
      </c>
      <c s="4" r="B7"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8507</v>
      </c>
      <c s="7" r="C3" t="n">
        <v>188170</v>
      </c>
    </row>
    <row r="4" spans="1:3">
      <c s="4" r="A4" t="s">
        <v>28</v>
      </c>
      <c s="6" r="B4" t="n">
        <v>13791</v>
      </c>
      <c s="6" r="C4" t="n">
        <v>57061</v>
      </c>
    </row>
    <row r="5" spans="1:3">
      <c s="4" r="A5" t="s">
        <v>29</v>
      </c>
      <c s="6" r="B5" t="n">
        <v>11178</v>
      </c>
      <c s="6" r="C5" t="n">
        <v>9466</v>
      </c>
    </row>
    <row r="6" spans="1:3">
      <c s="4" r="A6" t="s">
        <v>30</v>
      </c>
      <c s="6" r="B6" t="n">
        <v>123476</v>
      </c>
      <c s="6" r="C6" t="n">
        <v>254697</v>
      </c>
    </row>
    <row r="7" spans="1:3">
      <c s="4" r="A7" t="s">
        <v>31</v>
      </c>
      <c s="6" r="B7" t="n">
        <v>24451</v>
      </c>
      <c s="6" r="C7" t="n">
        <v>28240</v>
      </c>
    </row>
    <row r="8" spans="1:3">
      <c s="4" r="A8" t="s">
        <v>32</v>
      </c>
      <c s="6" r="B8" t="n">
        <v>1182</v>
      </c>
      <c s="6" r="C8" t="n">
        <v>1681</v>
      </c>
    </row>
    <row r="9" spans="1:3">
      <c s="4" r="A9" t="s">
        <v>33</v>
      </c>
      <c s="6" r="B9" t="n">
        <v>2453</v>
      </c>
      <c s="6" r="C9" t="n">
        <v>1821</v>
      </c>
    </row>
    <row r="10" spans="1:3">
      <c s="4" r="A10" t="s">
        <v>34</v>
      </c>
      <c s="6" r="B10" t="n">
        <v>340</v>
      </c>
      <c s="6" r="C10" t="n">
        <v>2382</v>
      </c>
    </row>
    <row r="11" spans="1:3">
      <c s="4" r="A11" t="s">
        <v>35</v>
      </c>
      <c s="6" r="B11" t="n">
        <v>151902</v>
      </c>
      <c s="6" r="C11" t="n">
        <v>288821</v>
      </c>
    </row>
    <row r="12" spans="1:3">
      <c s="3" r="A12" t="s">
        <v>36</v>
      </c>
    </row>
    <row r="13" spans="1:3">
      <c s="4" r="A13" t="s">
        <v>37</v>
      </c>
      <c s="6" r="B13" t="n">
        <v>4786</v>
      </c>
      <c s="6" r="C13" t="n">
        <v>9628</v>
      </c>
    </row>
    <row r="14" spans="1:3">
      <c s="4" r="A14" t="s">
        <v>38</v>
      </c>
      <c s="6" r="B14" t="n">
        <v>20679</v>
      </c>
      <c s="6" r="C14" t="n">
        <v>24604</v>
      </c>
    </row>
    <row r="15" spans="1:3">
      <c s="4" r="A15" t="s">
        <v>39</v>
      </c>
      <c s="6" r="B15" t="n">
        <v>0</v>
      </c>
      <c s="6" r="C15" t="n">
        <v>35408</v>
      </c>
    </row>
    <row r="16" spans="1:3">
      <c s="4" r="A16" t="s">
        <v>40</v>
      </c>
      <c s="6" r="B16" t="n">
        <v>435</v>
      </c>
      <c s="6" r="C16" t="n">
        <v>416</v>
      </c>
    </row>
    <row r="17" spans="1:3">
      <c s="4" r="A17" t="s">
        <v>41</v>
      </c>
      <c s="6" r="B17" t="n">
        <v>25900</v>
      </c>
      <c s="6" r="C17" t="n">
        <v>70056</v>
      </c>
    </row>
    <row r="18" spans="1:3">
      <c s="4" r="A18" t="s">
        <v>42</v>
      </c>
      <c s="6" r="B18" t="n">
        <v>0</v>
      </c>
      <c s="6" r="C18" t="n">
        <v>95531</v>
      </c>
    </row>
    <row r="19" spans="1:3">
      <c s="4" r="A19" t="s">
        <v>43</v>
      </c>
      <c s="6" r="B19" t="n">
        <v>4527</v>
      </c>
      <c s="6" r="C19" t="n">
        <v>4632</v>
      </c>
    </row>
    <row r="20" spans="1:3">
      <c s="4" r="A20" t="s">
        <v>44</v>
      </c>
      <c s="6" r="B20" t="n">
        <v>19262</v>
      </c>
      <c s="6" r="C20" t="n">
        <v>19591</v>
      </c>
    </row>
    <row r="21" spans="1:3">
      <c s="4" r="A21" t="s">
        <v>45</v>
      </c>
      <c s="6" r="B21" t="n">
        <v>92</v>
      </c>
      <c s="6" r="C21" t="n">
        <v>454</v>
      </c>
    </row>
    <row r="22" spans="1:3">
      <c s="4" r="A22" t="s">
        <v>46</v>
      </c>
      <c s="6" r="B22" t="n">
        <v>49781</v>
      </c>
      <c s="6" r="C22" t="n">
        <v>190264</v>
      </c>
    </row>
    <row r="23" spans="1:3">
      <c s="4" r="A23" t="s">
        <v>47</v>
      </c>
      <c s="4" r="B23" t="s">
        <v>48</v>
      </c>
      <c s="4" r="C23" t="s">
        <v>48</v>
      </c>
    </row>
    <row r="24" spans="1:3">
      <c s="3" r="A24" t="s">
        <v>49</v>
      </c>
    </row>
    <row r="25" spans="1:3">
      <c s="4" r="A25" t="s">
        <v>50</v>
      </c>
      <c s="6" r="B25" t="n">
        <v>0</v>
      </c>
      <c s="6" r="C25" t="n">
        <v>0</v>
      </c>
    </row>
    <row r="26" spans="1:3">
      <c s="4" r="A26" t="s">
        <v>51</v>
      </c>
      <c s="6" r="B26" t="n">
        <v>50</v>
      </c>
      <c s="6" r="C26" t="n">
        <v>49</v>
      </c>
    </row>
    <row r="27" spans="1:3">
      <c s="4" r="A27" t="s">
        <v>52</v>
      </c>
      <c s="6" r="B27" t="n">
        <v>704829</v>
      </c>
      <c s="6" r="C27" t="n">
        <v>694051</v>
      </c>
    </row>
    <row r="28" spans="1:3">
      <c s="4" r="A28" t="s">
        <v>53</v>
      </c>
      <c s="6" r="B28" t="n">
        <v>-602759</v>
      </c>
      <c s="6" r="C28" t="n">
        <v>-595588</v>
      </c>
    </row>
    <row r="29" spans="1:3">
      <c s="4" r="A29" t="s">
        <v>54</v>
      </c>
      <c s="6" r="B29" t="n">
        <v>1</v>
      </c>
      <c s="6" r="C29" t="n">
        <v>45</v>
      </c>
    </row>
    <row r="30" spans="1:3">
      <c s="4" r="A30" t="s">
        <v>55</v>
      </c>
      <c s="6" r="B30" t="n">
        <v>102121</v>
      </c>
      <c s="6" r="C30" t="n">
        <v>98557</v>
      </c>
    </row>
    <row r="31" spans="1:3">
      <c s="4" r="A31" t="s">
        <v>56</v>
      </c>
      <c s="7" r="B31" t="n">
        <v>151902</v>
      </c>
      <c s="7" r="C31" t="n">
        <v>288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3" r="A3" t="s">
        <v>142</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45</v>
      </c>
    </row>
    <row r="4" spans="1:2">
      <c s="4" r="A4" t="s">
        <v>186</v>
      </c>
      <c s="4" r="B4" t="s">
        <v>187</v>
      </c>
    </row>
    <row r="5" spans="1:2">
      <c s="4" r="A5" t="s">
        <v>188</v>
      </c>
      <c s="4" r="B5" t="s">
        <v>189</v>
      </c>
    </row>
    <row r="6" spans="1:2">
      <c s="4" r="A6" t="s">
        <v>190</v>
      </c>
      <c s="4" r="B6"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2</v>
      </c>
      <c s="2" r="B1" t="s">
        <v>1</v>
      </c>
    </row>
    <row r="2" spans="1:2">
      <c s="2" r="B2" t="s">
        <v>2</v>
      </c>
    </row>
    <row r="3" spans="1:2">
      <c s="3" r="A3" t="s">
        <v>148</v>
      </c>
    </row>
    <row r="4" spans="1:2">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5</v>
      </c>
      <c s="2" r="B1" t="s">
        <v>1</v>
      </c>
    </row>
    <row r="2" spans="1:2">
      <c s="2" r="B2" t="s">
        <v>2</v>
      </c>
    </row>
    <row r="3" spans="1:2">
      <c s="3" r="A3" t="s">
        <v>151</v>
      </c>
    </row>
    <row r="4" spans="1:2">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8</v>
      </c>
      <c s="2" r="B1" t="s">
        <v>1</v>
      </c>
    </row>
    <row r="2" spans="1:2">
      <c s="2" r="B2" t="s">
        <v>2</v>
      </c>
    </row>
    <row r="3" spans="1:2">
      <c s="3" r="A3" t="s">
        <v>153</v>
      </c>
    </row>
    <row r="4" spans="1:2">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1</v>
      </c>
      <c s="2" r="B1" t="s">
        <v>1</v>
      </c>
    </row>
    <row r="2" spans="1:2">
      <c s="2" r="B2" t="s">
        <v>2</v>
      </c>
    </row>
    <row r="3" spans="1:2">
      <c s="3" r="A3" t="s">
        <v>153</v>
      </c>
    </row>
    <row r="4" spans="1:2">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160</v>
      </c>
    </row>
    <row r="4" spans="1:2">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7</v>
      </c>
      <c s="2" r="B1" t="s">
        <v>1</v>
      </c>
    </row>
    <row r="2" spans="1:2">
      <c s="2" r="B2" t="s">
        <v>2</v>
      </c>
    </row>
    <row r="3" spans="1:2">
      <c s="3" r="A3" t="s">
        <v>166</v>
      </c>
    </row>
    <row r="4" spans="1:2">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10</v>
      </c>
      <c s="2" r="B1" t="s">
        <v>211</v>
      </c>
      <c s="2" r="C1" t="s">
        <v>212</v>
      </c>
      <c s="2" r="D1" t="s">
        <v>2</v>
      </c>
      <c s="2" r="E1" t="s">
        <v>25</v>
      </c>
    </row>
    <row r="2" spans="1:5">
      <c s="3" r="A2" t="s">
        <v>213</v>
      </c>
    </row>
    <row r="3" spans="1:5">
      <c s="4" r="A3" t="s">
        <v>53</v>
      </c>
      <c s="7" r="D3" t="n">
        <v>602759000</v>
      </c>
      <c s="7" r="E3" t="n">
        <v>595588000</v>
      </c>
    </row>
    <row r="4" spans="1:5">
      <c s="4" r="A4" t="s">
        <v>214</v>
      </c>
      <c s="7" r="D4" t="n">
        <v>112298000</v>
      </c>
      <c s="7" r="E4" t="n">
        <v>245231000</v>
      </c>
    </row>
    <row r="5" spans="1:5">
      <c s="4" r="A5" t="s">
        <v>215</v>
      </c>
    </row>
    <row r="6" spans="1:5">
      <c s="3" r="A6" t="s">
        <v>213</v>
      </c>
    </row>
    <row r="7" spans="1:5">
      <c s="4" r="A7" t="s">
        <v>216</v>
      </c>
      <c s="7" r="B7" t="n">
        <v>6000000</v>
      </c>
    </row>
    <row r="8" spans="1:5">
      <c s="4" r="A8" t="s">
        <v>217</v>
      </c>
      <c s="7" r="B8" t="n">
        <v>22000000</v>
      </c>
    </row>
    <row r="9" spans="1:5">
      <c s="4" r="A9" t="s">
        <v>218</v>
      </c>
      <c s="4" r="B9" t="s">
        <v>219</v>
      </c>
    </row>
    <row r="10" spans="1:5">
      <c s="4" r="A10" t="s">
        <v>220</v>
      </c>
    </row>
    <row r="11" spans="1:5">
      <c s="3" r="A11" t="s">
        <v>213</v>
      </c>
    </row>
    <row r="12" spans="1:5">
      <c s="4" r="A12" t="s">
        <v>218</v>
      </c>
      <c s="4" r="C12" t="s">
        <v>2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222</v>
      </c>
      <c s="2" r="B1" t="s">
        <v>1</v>
      </c>
    </row>
    <row r="2" spans="1:2">
      <c s="2" r="B2" t="s">
        <v>223</v>
      </c>
    </row>
    <row r="3" spans="1:2">
      <c s="3" r="A3" t="s">
        <v>142</v>
      </c>
    </row>
    <row r="4" spans="1:2">
      <c s="4" r="A4" t="s">
        <v>224</v>
      </c>
      <c s="6" r="B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5</v>
      </c>
    </row>
    <row r="2" spans="1:3">
      <c s="3" r="A2" t="s">
        <v>58</v>
      </c>
    </row>
    <row r="3" spans="1:3">
      <c s="4" r="A3" t="s">
        <v>59</v>
      </c>
      <c s="8" r="B3" t="n">
        <v>0.001</v>
      </c>
      <c s="8" r="C3" t="n">
        <v>0.001</v>
      </c>
    </row>
    <row r="4" spans="1:3">
      <c s="4" r="A4" t="s">
        <v>60</v>
      </c>
      <c s="6" r="B4" t="n">
        <v>1000000</v>
      </c>
      <c s="6" r="C4" t="n">
        <v>1000000</v>
      </c>
    </row>
    <row r="5" spans="1:3">
      <c s="4" r="A5" t="s">
        <v>61</v>
      </c>
      <c s="6" r="B5" t="n">
        <v>0</v>
      </c>
      <c s="6" r="C5" t="n">
        <v>0</v>
      </c>
    </row>
    <row r="6" spans="1:3">
      <c s="4" r="A6" t="s">
        <v>62</v>
      </c>
      <c s="6" r="B6" t="n">
        <v>0</v>
      </c>
      <c s="6" r="C6" t="n">
        <v>0</v>
      </c>
    </row>
    <row r="7" spans="1:3">
      <c s="4" r="A7" t="s">
        <v>63</v>
      </c>
      <c s="8" r="B7" t="n">
        <v>0.001</v>
      </c>
      <c s="8" r="C7" t="n">
        <v>0.001</v>
      </c>
    </row>
    <row r="8" spans="1:3">
      <c s="4" r="A8" t="s">
        <v>64</v>
      </c>
      <c s="6" r="B8" t="n">
        <v>100000000</v>
      </c>
      <c s="6" r="C8" t="n">
        <v>100000000</v>
      </c>
    </row>
    <row r="9" spans="1:3">
      <c s="4" r="A9" t="s">
        <v>65</v>
      </c>
      <c s="6" r="B9" t="n">
        <v>49587998</v>
      </c>
      <c s="6" r="C9" t="n">
        <v>49305136</v>
      </c>
    </row>
    <row r="10" spans="1:3">
      <c s="4" r="A10" t="s">
        <v>66</v>
      </c>
      <c s="6" r="B10" t="n">
        <v>49587998</v>
      </c>
      <c s="6" r="C10" t="n">
        <v>49305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5</v>
      </c>
      <c s="2" r="B1" t="s">
        <v>68</v>
      </c>
      <c s="2" r="D1" t="s">
        <v>1</v>
      </c>
    </row>
    <row r="2" spans="1:5">
      <c s="2" r="B2" t="s">
        <v>2</v>
      </c>
      <c s="2" r="C2" t="s">
        <v>69</v>
      </c>
      <c s="2" r="D2" t="s">
        <v>2</v>
      </c>
      <c s="2" r="E2" t="s">
        <v>69</v>
      </c>
    </row>
    <row r="3" spans="1:5">
      <c s="4" r="A3" t="s">
        <v>226</v>
      </c>
    </row>
    <row r="4" spans="1:5">
      <c s="3" r="A4" t="s">
        <v>227</v>
      </c>
    </row>
    <row r="5" spans="1:5">
      <c s="4" r="A5" t="s">
        <v>228</v>
      </c>
      <c s="6" r="B5" t="n">
        <v>7795707</v>
      </c>
      <c s="6" r="C5" t="n">
        <v>5755283</v>
      </c>
      <c s="6" r="D5" t="n">
        <v>7795707</v>
      </c>
      <c s="6" r="E5" t="n">
        <v>8216230</v>
      </c>
    </row>
    <row r="6" spans="1:5">
      <c s="4" r="A6" t="s">
        <v>229</v>
      </c>
    </row>
    <row r="7" spans="1:5">
      <c s="3" r="A7" t="s">
        <v>227</v>
      </c>
    </row>
    <row r="8" spans="1:5">
      <c s="4" r="A8" t="s">
        <v>228</v>
      </c>
      <c s="6" r="B8" t="n">
        <v>1000000</v>
      </c>
      <c s="6" r="C8" t="n">
        <v>1000000</v>
      </c>
      <c s="6" r="D8" t="n">
        <v>1000000</v>
      </c>
      <c s="6" r="E8" t="n">
        <v>1000000</v>
      </c>
    </row>
    <row r="9" spans="1:5">
      <c s="4" r="A9" t="s">
        <v>230</v>
      </c>
    </row>
    <row r="10" spans="1:5">
      <c s="3" r="A10" t="s">
        <v>227</v>
      </c>
    </row>
    <row r="11" spans="1:5">
      <c s="4" r="A11" t="s">
        <v>228</v>
      </c>
      <c s="6" r="B11" t="n">
        <v>1341600000</v>
      </c>
      <c s="6" r="C11" t="n">
        <v>0</v>
      </c>
      <c s="6" r="D11" t="n">
        <v>1341600000</v>
      </c>
      <c s="6" r="E11"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1</v>
      </c>
      <c s="2" r="B1" t="s">
        <v>68</v>
      </c>
      <c s="2" r="D1" t="s">
        <v>1</v>
      </c>
    </row>
    <row r="2" spans="1:5">
      <c s="2" r="B2" t="s">
        <v>2</v>
      </c>
      <c s="2" r="C2" t="s">
        <v>69</v>
      </c>
      <c s="2" r="D2" t="s">
        <v>2</v>
      </c>
      <c s="2" r="E2" t="s">
        <v>69</v>
      </c>
    </row>
    <row r="3" spans="1:5">
      <c s="3" r="A3" t="s">
        <v>232</v>
      </c>
    </row>
    <row r="4" spans="1:5">
      <c s="4" r="A4" t="s">
        <v>84</v>
      </c>
      <c s="7" r="B4" t="n">
        <v>-19498</v>
      </c>
      <c s="7" r="C4" t="n">
        <v>42544</v>
      </c>
      <c s="7" r="D4" t="n">
        <v>-7171</v>
      </c>
      <c s="7" r="E4" t="n">
        <v>-89186</v>
      </c>
    </row>
    <row r="5" spans="1:5">
      <c s="4" r="A5" t="s">
        <v>84</v>
      </c>
      <c s="7" r="B5" t="n">
        <v>-19498</v>
      </c>
      <c s="7" r="C5" t="n">
        <v>41696</v>
      </c>
      <c s="7" r="D5" t="n">
        <v>-7171</v>
      </c>
      <c s="7" r="E5" t="n">
        <v>-89186</v>
      </c>
    </row>
    <row r="6" spans="1:5">
      <c s="4" r="A6" t="s">
        <v>233</v>
      </c>
      <c s="6" r="B6" t="n">
        <v>49583776</v>
      </c>
      <c s="6" r="C6" t="n">
        <v>49188443</v>
      </c>
      <c s="6" r="D6" t="n">
        <v>49448725</v>
      </c>
      <c s="6" r="E6" t="n">
        <v>49051836</v>
      </c>
    </row>
    <row r="7" spans="1:5">
      <c s="4" r="A7" t="s">
        <v>234</v>
      </c>
      <c s="9" r="B7" t="n">
        <v>-0.39</v>
      </c>
      <c s="9" r="C7" t="n">
        <v>0.85</v>
      </c>
      <c s="9" r="D7" t="n">
        <v>-0.15</v>
      </c>
      <c s="9" r="E7" t="n">
        <v>-1.82</v>
      </c>
    </row>
    <row r="8" spans="1:5">
      <c s="3" r="A8" t="s">
        <v>235</v>
      </c>
    </row>
    <row r="9" spans="1:5">
      <c s="4" r="A9" t="s">
        <v>84</v>
      </c>
      <c s="7" r="B9" t="n">
        <v>-19498</v>
      </c>
      <c s="7" r="C9" t="n">
        <v>41706</v>
      </c>
      <c s="7" r="D9" t="n">
        <v>-7171</v>
      </c>
      <c s="7" r="E9" t="n">
        <v>-89186</v>
      </c>
    </row>
    <row r="10" spans="1:5">
      <c s="4" r="A10" t="s">
        <v>236</v>
      </c>
      <c s="6" r="B10" t="n">
        <v>0</v>
      </c>
      <c s="6" r="C10" t="n">
        <v>576467</v>
      </c>
      <c s="6" r="D10" t="n">
        <v>0</v>
      </c>
      <c s="6" r="E10" t="n">
        <v>0</v>
      </c>
    </row>
    <row r="11" spans="1:5">
      <c s="4" r="A11" t="s">
        <v>237</v>
      </c>
      <c s="6" r="B11" t="n">
        <v>49583776</v>
      </c>
      <c s="6" r="C11" t="n">
        <v>49764910</v>
      </c>
      <c s="6" r="D11" t="n">
        <v>49448725</v>
      </c>
      <c s="6" r="E11" t="n">
        <v>49051836</v>
      </c>
    </row>
    <row r="12" spans="1:5">
      <c s="4" r="A12" t="s">
        <v>238</v>
      </c>
      <c s="9" r="B12" t="n">
        <v>-0.39</v>
      </c>
      <c s="9" r="C12" t="n">
        <v>0.84</v>
      </c>
      <c s="9" r="D12" t="n">
        <v>-0.15</v>
      </c>
      <c s="9" r="E12" t="n">
        <v>-1.82</v>
      </c>
    </row>
    <row r="13" spans="1:5">
      <c s="4" r="A13" t="s">
        <v>239</v>
      </c>
    </row>
    <row r="14" spans="1:5">
      <c s="3" r="A14" t="s">
        <v>232</v>
      </c>
    </row>
    <row r="15" spans="1:5">
      <c s="4" r="A15" t="s">
        <v>240</v>
      </c>
      <c s="7" r="B15" t="n">
        <v>0</v>
      </c>
      <c s="7" r="C15" t="n">
        <v>-848</v>
      </c>
      <c s="7" r="D15" t="n">
        <v>0</v>
      </c>
      <c s="7" r="E15" t="n">
        <v>0</v>
      </c>
    </row>
    <row r="16" spans="1:5">
      <c s="3" r="A16" t="s">
        <v>235</v>
      </c>
    </row>
    <row r="17" spans="1:5">
      <c s="4" r="A17" t="s">
        <v>240</v>
      </c>
      <c s="7" r="B17" t="n">
        <v>0</v>
      </c>
      <c s="7" r="C17" t="n">
        <v>-838</v>
      </c>
      <c s="7" r="D17" t="n">
        <v>0</v>
      </c>
      <c s="7" r="E1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1</v>
      </c>
      <c s="2" r="B1" t="s">
        <v>68</v>
      </c>
      <c s="2" r="D1" t="s">
        <v>1</v>
      </c>
    </row>
    <row r="2" spans="1:5">
      <c s="2" r="B2" t="s">
        <v>2</v>
      </c>
      <c s="2" r="C2" t="s">
        <v>69</v>
      </c>
      <c s="2" r="D2" t="s">
        <v>2</v>
      </c>
      <c s="2" r="E2" t="s">
        <v>69</v>
      </c>
    </row>
    <row r="3" spans="1:5">
      <c s="3" r="A3" t="s">
        <v>242</v>
      </c>
    </row>
    <row r="4" spans="1:5">
      <c s="4" r="A4" t="s">
        <v>243</v>
      </c>
      <c s="7" r="B4" t="n">
        <v>2800</v>
      </c>
    </row>
    <row r="5" spans="1:5">
      <c s="4" r="A5" t="s">
        <v>244</v>
      </c>
      <c s="6" r="B5" t="n">
        <v>-19498</v>
      </c>
      <c s="7" r="C5" t="n">
        <v>42544</v>
      </c>
      <c s="7" r="D5" t="n">
        <v>-7171</v>
      </c>
      <c s="7" r="E5" t="n">
        <v>-89186</v>
      </c>
    </row>
    <row r="6" spans="1:5">
      <c s="4" r="A6" t="s">
        <v>73</v>
      </c>
    </row>
    <row r="7" spans="1:5">
      <c s="3" r="A7" t="s">
        <v>242</v>
      </c>
    </row>
    <row r="8" spans="1:5">
      <c s="4" r="A8" t="s">
        <v>244</v>
      </c>
      <c s="7" r="B8" t="n">
        <v>2800</v>
      </c>
    </row>
    <row r="9" spans="1:5">
      <c s="4" r="A9" t="s">
        <v>73</v>
      </c>
    </row>
    <row r="10" spans="1:5">
      <c s="3" r="A10" t="s">
        <v>242</v>
      </c>
    </row>
    <row r="11" spans="1:5">
      <c s="4" r="A11" t="s">
        <v>244</v>
      </c>
      <c s="6" r="D11" t="n">
        <v>2800</v>
      </c>
    </row>
    <row r="12" spans="1:5">
      <c s="4" r="A12" t="s">
        <v>245</v>
      </c>
    </row>
    <row r="13" spans="1:5">
      <c s="3" r="A13" t="s">
        <v>242</v>
      </c>
    </row>
    <row r="14" spans="1:5">
      <c s="4" r="A14" t="s">
        <v>243</v>
      </c>
      <c s="7" r="D14" t="n">
        <v>2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6</v>
      </c>
      <c s="2" r="B1" t="s">
        <v>68</v>
      </c>
      <c s="2" r="D1" t="s">
        <v>1</v>
      </c>
    </row>
    <row r="2" spans="1:5">
      <c s="2" r="B2" t="s">
        <v>2</v>
      </c>
      <c s="2" r="C2" t="s">
        <v>69</v>
      </c>
      <c s="2" r="D2" t="s">
        <v>2</v>
      </c>
      <c s="2" r="E2" t="s">
        <v>69</v>
      </c>
    </row>
    <row r="3" spans="1:5">
      <c s="3" r="A3" t="s">
        <v>247</v>
      </c>
    </row>
    <row r="4" spans="1:5">
      <c s="4" r="A4" t="s">
        <v>248</v>
      </c>
      <c s="7" r="B4" t="n">
        <v>2789</v>
      </c>
      <c s="7" r="C4" t="n">
        <v>3815</v>
      </c>
      <c s="7" r="D4" t="n">
        <v>10317</v>
      </c>
      <c s="7" r="E4" t="n">
        <v>11180</v>
      </c>
    </row>
    <row r="5" spans="1:5">
      <c s="4" r="A5" t="s">
        <v>73</v>
      </c>
    </row>
    <row r="6" spans="1:5">
      <c s="3" r="A6" t="s">
        <v>247</v>
      </c>
    </row>
    <row r="7" spans="1:5">
      <c s="4" r="A7" t="s">
        <v>248</v>
      </c>
      <c s="6" r="B7" t="n">
        <v>1075</v>
      </c>
      <c s="6" r="C7" t="n">
        <v>2102</v>
      </c>
      <c s="6" r="D7" t="n">
        <v>5041</v>
      </c>
      <c s="6" r="E7" t="n">
        <v>6474</v>
      </c>
    </row>
    <row r="8" spans="1:5">
      <c s="4" r="A8" t="s">
        <v>74</v>
      </c>
    </row>
    <row r="9" spans="1:5">
      <c s="3" r="A9" t="s">
        <v>247</v>
      </c>
    </row>
    <row r="10" spans="1:5">
      <c s="4" r="A10" t="s">
        <v>248</v>
      </c>
      <c s="7" r="B10" t="n">
        <v>1714</v>
      </c>
      <c s="7" r="C10" t="n">
        <v>1713</v>
      </c>
      <c s="7" r="D10" t="n">
        <v>5276</v>
      </c>
      <c s="7" r="E10" t="n">
        <v>47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49</v>
      </c>
      <c s="2" r="B1" t="s">
        <v>1</v>
      </c>
    </row>
    <row r="2" spans="1:3">
      <c s="2" r="B2" t="s">
        <v>2</v>
      </c>
      <c s="2" r="C2" t="s">
        <v>69</v>
      </c>
    </row>
    <row r="3" spans="1:3">
      <c s="4" r="A3" t="s">
        <v>250</v>
      </c>
    </row>
    <row r="4" spans="1:3">
      <c s="3" r="A4" t="s">
        <v>251</v>
      </c>
    </row>
    <row r="5" spans="1:3">
      <c s="4" r="A5" t="s">
        <v>252</v>
      </c>
      <c s="4" r="B5" t="s">
        <v>253</v>
      </c>
      <c s="4" r="C5" t="s">
        <v>254</v>
      </c>
    </row>
    <row r="6" spans="1:3">
      <c s="4" r="A6" t="s">
        <v>255</v>
      </c>
      <c s="4" r="B6" t="s">
        <v>256</v>
      </c>
      <c s="4" r="C6" t="s">
        <v>256</v>
      </c>
    </row>
    <row r="7" spans="1:3">
      <c s="4" r="A7" t="s">
        <v>257</v>
      </c>
      <c s="4" r="B7" t="s">
        <v>258</v>
      </c>
      <c s="4" r="C7" t="s">
        <v>259</v>
      </c>
    </row>
    <row r="8" spans="1:3">
      <c s="4" r="A8" t="s">
        <v>260</v>
      </c>
      <c s="4" r="B8" t="s">
        <v>261</v>
      </c>
      <c s="4" r="C8" t="s">
        <v>262</v>
      </c>
    </row>
    <row r="9" spans="1:3">
      <c s="4" r="A9" t="s">
        <v>263</v>
      </c>
    </row>
    <row r="10" spans="1:3">
      <c s="3" r="A10" t="s">
        <v>251</v>
      </c>
    </row>
    <row r="11" spans="1:3">
      <c s="4" r="A11" t="s">
        <v>252</v>
      </c>
      <c s="4" r="B11" t="s">
        <v>264</v>
      </c>
      <c s="4" r="C11" t="s">
        <v>265</v>
      </c>
    </row>
    <row r="12" spans="1:3">
      <c s="4" r="A12" t="s">
        <v>255</v>
      </c>
      <c s="4" r="B12" t="s">
        <v>256</v>
      </c>
      <c s="4" r="C12" t="s">
        <v>256</v>
      </c>
    </row>
    <row r="13" spans="1:3">
      <c s="4" r="A13" t="s">
        <v>257</v>
      </c>
      <c s="4" r="B13" t="s">
        <v>266</v>
      </c>
      <c s="4" r="C13" t="s">
        <v>267</v>
      </c>
    </row>
    <row r="14" spans="1:3">
      <c s="4" r="A14" t="s">
        <v>260</v>
      </c>
      <c s="4" r="B14" t="s">
        <v>268</v>
      </c>
      <c s="4" r="C14" t="s">
        <v>2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269</v>
      </c>
      <c s="2" r="B1" t="s">
        <v>270</v>
      </c>
      <c s="2" r="C1" t="s">
        <v>68</v>
      </c>
      <c s="2" r="E1" t="s">
        <v>1</v>
      </c>
    </row>
    <row r="2" spans="1:7">
      <c s="2" r="B2" t="s">
        <v>2</v>
      </c>
      <c s="2" r="C2" t="s">
        <v>2</v>
      </c>
      <c s="2" r="D2" t="s">
        <v>69</v>
      </c>
      <c s="2" r="E2" t="s">
        <v>2</v>
      </c>
      <c s="2" r="F2" t="s">
        <v>69</v>
      </c>
      <c s="2" r="G2" t="s">
        <v>271</v>
      </c>
    </row>
    <row r="3" spans="1:7">
      <c s="3" r="A3" t="s">
        <v>251</v>
      </c>
    </row>
    <row r="4" spans="1:7">
      <c s="4" r="A4" t="s">
        <v>272</v>
      </c>
      <c s="7" r="B4" t="n">
        <v>8000000</v>
      </c>
      <c s="7" r="C4" t="n">
        <v>8000000</v>
      </c>
      <c s="7" r="E4" t="n">
        <v>8000000</v>
      </c>
    </row>
    <row r="5" spans="1:7">
      <c s="4" r="A5" t="s">
        <v>273</v>
      </c>
      <c s="4" r="E5" t="s">
        <v>274</v>
      </c>
    </row>
    <row r="6" spans="1:7">
      <c s="4" r="A6" t="s">
        <v>275</v>
      </c>
      <c s="7" r="C6" t="n">
        <v>2789000</v>
      </c>
      <c s="7" r="D6" t="n">
        <v>3815000</v>
      </c>
      <c s="7" r="E6" t="n">
        <v>10317000</v>
      </c>
      <c s="7" r="F6" t="n">
        <v>11180000</v>
      </c>
    </row>
    <row r="7" spans="1:7">
      <c s="4" r="A7" t="s">
        <v>276</v>
      </c>
      <c s="6" r="E7" t="n">
        <v>67077</v>
      </c>
    </row>
    <row r="8" spans="1:7">
      <c s="4" r="A8" t="s">
        <v>277</v>
      </c>
      <c s="9" r="E8" t="n">
        <v>5.57</v>
      </c>
    </row>
    <row r="9" spans="1:7">
      <c s="4" r="A9" t="s">
        <v>230</v>
      </c>
    </row>
    <row r="10" spans="1:7">
      <c s="3" r="A10" t="s">
        <v>251</v>
      </c>
    </row>
    <row r="11" spans="1:7">
      <c s="4" r="A11" t="s">
        <v>278</v>
      </c>
      <c s="6" r="G11" t="n">
        <v>1486600</v>
      </c>
    </row>
    <row r="12" spans="1:7">
      <c s="4" r="A12" t="s">
        <v>279</v>
      </c>
      <c s="6" r="B12" t="n">
        <v>35000</v>
      </c>
    </row>
    <row r="13" spans="1:7">
      <c s="4" r="A13" t="s">
        <v>280</v>
      </c>
      <c s="6" r="E13" t="n">
        <v>180000</v>
      </c>
    </row>
    <row r="14" spans="1:7">
      <c s="4" r="A14" t="s">
        <v>281</v>
      </c>
      <c s="6" r="E14" t="n">
        <v>0</v>
      </c>
    </row>
    <row r="15" spans="1:7">
      <c s="4" r="A15" t="s">
        <v>282</v>
      </c>
      <c s="6" r="B15" t="n">
        <v>1341600</v>
      </c>
      <c s="6" r="C15" t="n">
        <v>1341600</v>
      </c>
      <c s="6" r="E15" t="n">
        <v>1341600</v>
      </c>
    </row>
    <row r="16" spans="1:7">
      <c s="4" r="A16" t="s">
        <v>275</v>
      </c>
      <c s="7" r="C16" t="n">
        <v>0</v>
      </c>
    </row>
    <row r="17" spans="1:7">
      <c s="4" r="A17" t="s">
        <v>226</v>
      </c>
    </row>
    <row r="18" spans="1:7">
      <c s="3" r="A18" t="s">
        <v>251</v>
      </c>
    </row>
    <row r="19" spans="1:7">
      <c s="4" r="A19" t="s">
        <v>283</v>
      </c>
      <c s="6" r="E19" t="n">
        <v>1617472</v>
      </c>
      <c s="6" r="F19" t="n">
        <v>2322891</v>
      </c>
    </row>
    <row r="20" spans="1:7">
      <c s="4" r="A20" t="s">
        <v>284</v>
      </c>
      <c s="9" r="E20" t="n">
        <v>3.75</v>
      </c>
      <c s="9" r="F20" t="n">
        <v>8.77</v>
      </c>
    </row>
    <row r="21" spans="1:7">
      <c s="4" r="A21" t="s">
        <v>285</v>
      </c>
      <c s="10" r="E21" t="n">
        <v>6.14</v>
      </c>
      <c s="10" r="F21" t="n">
        <v>14.57</v>
      </c>
    </row>
    <row r="22" spans="1:7">
      <c s="4" r="A22" t="s">
        <v>263</v>
      </c>
    </row>
    <row r="23" spans="1:7">
      <c s="3" r="A23" t="s">
        <v>251</v>
      </c>
    </row>
    <row r="24" spans="1:7">
      <c s="4" r="A24" t="s">
        <v>286</v>
      </c>
      <c s="9" r="E24" t="n">
        <v>2.91</v>
      </c>
      <c s="9" r="F24" t="n">
        <v>4.24</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7</v>
      </c>
      <c s="2" r="B1" t="s">
        <v>2</v>
      </c>
      <c s="2" r="C1" t="s">
        <v>25</v>
      </c>
      <c s="2" r="D1" t="s">
        <v>69</v>
      </c>
      <c s="2" r="E1" t="s">
        <v>288</v>
      </c>
    </row>
    <row r="2" spans="1:5">
      <c s="3" r="A2" t="s">
        <v>289</v>
      </c>
    </row>
    <row r="3" spans="1:5">
      <c s="4" r="A3" t="s">
        <v>290</v>
      </c>
      <c s="7" r="B3" t="n">
        <v>98507</v>
      </c>
      <c s="7" r="C3" t="n">
        <v>188170</v>
      </c>
    </row>
    <row r="4" spans="1:5">
      <c s="4" r="A4" t="s">
        <v>291</v>
      </c>
      <c s="6" r="B4" t="n">
        <v>0</v>
      </c>
      <c s="6" r="C4" t="n">
        <v>0</v>
      </c>
    </row>
    <row r="5" spans="1:5">
      <c s="4" r="A5" t="s">
        <v>292</v>
      </c>
      <c s="6" r="B5" t="n">
        <v>0</v>
      </c>
      <c s="6" r="C5" t="n">
        <v>0</v>
      </c>
    </row>
    <row r="6" spans="1:5">
      <c s="4" r="A6" t="s">
        <v>293</v>
      </c>
      <c s="6" r="B6" t="n">
        <v>98507</v>
      </c>
      <c s="6" r="C6" t="n">
        <v>188170</v>
      </c>
      <c s="7" r="D6" t="n">
        <v>137284</v>
      </c>
      <c s="7" r="E6" t="n">
        <v>307405</v>
      </c>
    </row>
    <row r="7" spans="1:5">
      <c s="4" r="A7" t="s">
        <v>294</v>
      </c>
      <c s="6" r="B7" t="n">
        <v>13790</v>
      </c>
      <c s="6" r="C7" t="n">
        <v>57016</v>
      </c>
    </row>
    <row r="8" spans="1:5">
      <c s="4" r="A8" t="s">
        <v>295</v>
      </c>
      <c s="6" r="B8" t="n">
        <v>1</v>
      </c>
      <c s="6" r="C8" t="n">
        <v>52</v>
      </c>
    </row>
    <row r="9" spans="1:5">
      <c s="4" r="A9" t="s">
        <v>296</v>
      </c>
      <c s="6" r="B9" t="n">
        <v>0</v>
      </c>
      <c s="6" r="C9" t="n">
        <v>-7</v>
      </c>
    </row>
    <row r="10" spans="1:5">
      <c s="4" r="A10" t="s">
        <v>297</v>
      </c>
      <c s="6" r="B10" t="n">
        <v>13791</v>
      </c>
      <c s="6" r="C10" t="n">
        <v>57061</v>
      </c>
    </row>
    <row r="11" spans="1:5">
      <c s="4" r="A11" t="s">
        <v>298</v>
      </c>
      <c s="6" r="B11" t="n">
        <v>112297</v>
      </c>
      <c s="6" r="C11" t="n">
        <v>245186</v>
      </c>
    </row>
    <row r="12" spans="1:5">
      <c s="4" r="A12" t="s">
        <v>299</v>
      </c>
      <c s="6" r="B12" t="n">
        <v>1</v>
      </c>
      <c s="6" r="C12" t="n">
        <v>52</v>
      </c>
    </row>
    <row r="13" spans="1:5">
      <c s="4" r="A13" t="s">
        <v>300</v>
      </c>
      <c s="6" r="B13" t="n">
        <v>0</v>
      </c>
      <c s="6" r="C13" t="n">
        <v>-7</v>
      </c>
    </row>
    <row r="14" spans="1:5">
      <c s="4" r="A14" t="s">
        <v>301</v>
      </c>
      <c s="6" r="B14" t="n">
        <v>112298</v>
      </c>
      <c s="6" r="C14" t="n">
        <v>245231</v>
      </c>
    </row>
    <row r="15" spans="1:5">
      <c s="4" r="A15" t="s">
        <v>302</v>
      </c>
    </row>
    <row r="16" spans="1:5">
      <c s="3" r="A16" t="s">
        <v>289</v>
      </c>
    </row>
    <row r="17" spans="1:5">
      <c s="4" r="A17" t="s">
        <v>303</v>
      </c>
      <c s="6" r="C17" t="n">
        <v>46049</v>
      </c>
    </row>
    <row r="18" spans="1:5">
      <c s="4" r="A18" t="s">
        <v>304</v>
      </c>
      <c s="6" r="C18" t="n">
        <v>52</v>
      </c>
    </row>
    <row r="19" spans="1:5">
      <c s="4" r="A19" t="s">
        <v>305</v>
      </c>
      <c s="6" r="C19" t="n">
        <v>-4</v>
      </c>
    </row>
    <row r="20" spans="1:5">
      <c s="4" r="A20" t="s">
        <v>306</v>
      </c>
      <c s="6" r="C20" t="n">
        <v>46097</v>
      </c>
    </row>
    <row r="21" spans="1:5">
      <c s="4" r="A21" t="s">
        <v>307</v>
      </c>
    </row>
    <row r="22" spans="1:5">
      <c s="3" r="A22" t="s">
        <v>289</v>
      </c>
    </row>
    <row r="23" spans="1:5">
      <c s="4" r="A23" t="s">
        <v>303</v>
      </c>
      <c s="6" r="B23" t="n">
        <v>13790</v>
      </c>
    </row>
    <row r="24" spans="1:5">
      <c s="4" r="A24" t="s">
        <v>304</v>
      </c>
      <c s="6" r="B24" t="n">
        <v>1</v>
      </c>
    </row>
    <row r="25" spans="1:5">
      <c s="4" r="A25" t="s">
        <v>305</v>
      </c>
      <c s="6" r="B25" t="n">
        <v>0</v>
      </c>
    </row>
    <row r="26" spans="1:5">
      <c s="4" r="A26" t="s">
        <v>306</v>
      </c>
      <c s="7" r="B26" t="n">
        <v>13791</v>
      </c>
    </row>
    <row r="27" spans="1:5">
      <c s="4" r="A27" t="s">
        <v>308</v>
      </c>
    </row>
    <row r="28" spans="1:5">
      <c s="3" r="A28" t="s">
        <v>289</v>
      </c>
    </row>
    <row r="29" spans="1:5">
      <c s="4" r="A29" t="s">
        <v>303</v>
      </c>
      <c s="6" r="C29" t="n">
        <v>10967</v>
      </c>
    </row>
    <row r="30" spans="1:5">
      <c s="4" r="A30" t="s">
        <v>304</v>
      </c>
      <c s="6" r="C30" t="n">
        <v>0</v>
      </c>
    </row>
    <row r="31" spans="1:5">
      <c s="4" r="A31" t="s">
        <v>305</v>
      </c>
      <c s="6" r="C31" t="n">
        <v>-3</v>
      </c>
    </row>
    <row r="32" spans="1:5">
      <c s="4" r="A32" t="s">
        <v>306</v>
      </c>
      <c s="7" r="C32" t="n">
        <v>109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s>
  <sheetData>
    <row r="1" spans="1:5">
      <c s="1" r="A1" t="s">
        <v>309</v>
      </c>
      <c s="2" r="B1" t="s">
        <v>68</v>
      </c>
      <c s="2" r="D1" t="s">
        <v>1</v>
      </c>
    </row>
    <row r="2" spans="1:5">
      <c s="2" r="B2" t="s">
        <v>310</v>
      </c>
      <c s="2" r="C2" t="s">
        <v>311</v>
      </c>
      <c s="2" r="D2" t="s">
        <v>310</v>
      </c>
      <c s="2" r="E2" t="s">
        <v>311</v>
      </c>
    </row>
    <row r="3" spans="1:5">
      <c s="3" r="A3" t="s">
        <v>289</v>
      </c>
    </row>
    <row r="4" spans="1:5">
      <c s="4" r="A4" t="s">
        <v>312</v>
      </c>
      <c s="6" r="B4" t="n">
        <v>5</v>
      </c>
      <c s="6" r="D4" t="n">
        <v>5</v>
      </c>
    </row>
    <row r="5" spans="1:5">
      <c s="4" r="A5" t="s">
        <v>313</v>
      </c>
      <c s="6" r="B5" t="n">
        <v>0</v>
      </c>
      <c s="6" r="D5" t="n">
        <v>0</v>
      </c>
    </row>
    <row r="6" spans="1:5">
      <c s="4" r="A6" t="s">
        <v>314</v>
      </c>
      <c s="7" r="B6" t="n">
        <v>9400000</v>
      </c>
      <c s="7" r="D6" t="n">
        <v>9400000</v>
      </c>
    </row>
    <row r="7" spans="1:5">
      <c s="4" r="A7" t="s">
        <v>315</v>
      </c>
      <c s="6" r="B7" t="n">
        <v>0</v>
      </c>
      <c s="7" r="C7" t="n">
        <v>0</v>
      </c>
      <c s="6" r="D7" t="n">
        <v>0</v>
      </c>
      <c s="7" r="E7" t="n">
        <v>0</v>
      </c>
    </row>
    <row r="8" spans="1:5">
      <c s="4" r="A8" t="s">
        <v>316</v>
      </c>
      <c s="7" r="B8" t="n">
        <v>0</v>
      </c>
      <c s="7" r="C8" t="n">
        <v>0</v>
      </c>
      <c s="7" r="D8" t="n">
        <v>0</v>
      </c>
      <c s="7" r="E8" t="n">
        <v>0</v>
      </c>
    </row>
    <row r="9" spans="1:5">
      <c s="4" r="A9" t="s">
        <v>317</v>
      </c>
    </row>
    <row r="10" spans="1:5">
      <c s="3" r="A10" t="s">
        <v>289</v>
      </c>
    </row>
    <row r="11" spans="1:5">
      <c s="4" r="A11" t="s">
        <v>318</v>
      </c>
      <c s="6" r="B11" t="n">
        <v>0</v>
      </c>
      <c s="6" r="D11" t="n">
        <v>0</v>
      </c>
    </row>
    <row r="12" spans="1:5">
      <c s="4" r="A12" t="s">
        <v>319</v>
      </c>
    </row>
    <row r="13" spans="1:5">
      <c s="3" r="A13" t="s">
        <v>289</v>
      </c>
    </row>
    <row r="14" spans="1:5">
      <c s="4" r="A14" t="s">
        <v>320</v>
      </c>
      <c s="6" r="B14" t="n">
        <v>0</v>
      </c>
      <c s="6" r="D14"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321</v>
      </c>
      <c s="2" r="B1" t="s">
        <v>322</v>
      </c>
    </row>
    <row r="2" spans="1:2">
      <c s="11" r="A2" t="n">
        <v>1</v>
      </c>
    </row>
    <row r="3" spans="1:2">
      <c s="3" r="A3" t="s">
        <v>323</v>
      </c>
    </row>
    <row r="4" spans="1:2">
      <c s="4" r="A4" t="s">
        <v>324</v>
      </c>
      <c s="7" r="B4" t="n">
        <v>88143</v>
      </c>
    </row>
    <row r="5" spans="1:2">
      <c s="4" r="A5" t="s">
        <v>325</v>
      </c>
    </row>
    <row r="6" spans="1:2">
      <c s="3" r="A6" t="s">
        <v>323</v>
      </c>
    </row>
    <row r="7" spans="1:2">
      <c s="4" r="A7" t="s">
        <v>324</v>
      </c>
      <c s="6" r="B7" t="n">
        <v>88143</v>
      </c>
    </row>
    <row r="8" spans="1:2">
      <c s="11" r="A8" t="n">
        <v>2</v>
      </c>
    </row>
    <row r="9" spans="1:2">
      <c s="3" r="A9" t="s">
        <v>323</v>
      </c>
    </row>
    <row r="10" spans="1:2">
      <c s="4" r="A10" t="s">
        <v>324</v>
      </c>
      <c s="6" r="B10" t="n">
        <v>24155</v>
      </c>
    </row>
    <row r="11" spans="1:2">
      <c s="4" r="A11" t="s">
        <v>326</v>
      </c>
    </row>
    <row r="12" spans="1:2">
      <c s="3" r="A12" t="s">
        <v>323</v>
      </c>
    </row>
    <row r="13" spans="1:2">
      <c s="4" r="A13" t="s">
        <v>324</v>
      </c>
      <c s="6" r="B13" t="n">
        <v>10364</v>
      </c>
    </row>
    <row r="14" spans="1:2">
      <c s="4" r="A14" t="s">
        <v>327</v>
      </c>
    </row>
    <row r="15" spans="1:2">
      <c s="3" r="A15" t="s">
        <v>323</v>
      </c>
    </row>
    <row r="16" spans="1:2">
      <c s="4" r="A16" t="s">
        <v>328</v>
      </c>
      <c s="6" r="B16" t="n">
        <v>13791</v>
      </c>
    </row>
    <row r="17" spans="1:2">
      <c s="4" r="A17" t="s">
        <v>329</v>
      </c>
    </row>
    <row r="18" spans="1:2">
      <c s="3" r="A18" t="s">
        <v>323</v>
      </c>
    </row>
    <row r="19" spans="1:2">
      <c s="4" r="A19" t="s">
        <v>328</v>
      </c>
      <c s="6" r="B19" t="n">
        <v>0</v>
      </c>
    </row>
    <row r="20" spans="1:2">
      <c s="4" r="A20" t="s">
        <v>330</v>
      </c>
    </row>
    <row r="21" spans="1:2">
      <c s="3" r="A21" t="s">
        <v>323</v>
      </c>
    </row>
    <row r="22" spans="1:2">
      <c s="4" r="A22" t="s">
        <v>328</v>
      </c>
      <c s="7" r="B22" t="n">
        <v>137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31</v>
      </c>
      <c s="2" r="B1" t="s">
        <v>1</v>
      </c>
    </row>
    <row r="2" spans="1:3">
      <c s="2" r="B2" t="s">
        <v>2</v>
      </c>
      <c s="2" r="C2" t="s">
        <v>25</v>
      </c>
    </row>
    <row r="3" spans="1:3">
      <c s="3" r="A3" t="s">
        <v>332</v>
      </c>
    </row>
    <row r="4" spans="1:3">
      <c s="4" r="A4" t="s">
        <v>333</v>
      </c>
      <c s="7" r="B4" t="n">
        <v>0</v>
      </c>
    </row>
    <row r="5" spans="1:3">
      <c s="4" r="A5" t="s">
        <v>28</v>
      </c>
      <c s="6" r="B5" t="n">
        <v>13791000</v>
      </c>
      <c s="7" r="C5" t="n">
        <v>57061000</v>
      </c>
    </row>
    <row r="6" spans="1:3">
      <c s="4" r="A6" t="s">
        <v>334</v>
      </c>
    </row>
    <row r="7" spans="1:3">
      <c s="3" r="A7" t="s">
        <v>332</v>
      </c>
    </row>
    <row r="8" spans="1:3">
      <c s="4" r="A8" t="s">
        <v>28</v>
      </c>
      <c s="7" r="B8" t="n">
        <v>0</v>
      </c>
      <c s="7" r="C8"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0</v>
      </c>
      <c s="7" r="C4" t="n">
        <v>90743000</v>
      </c>
      <c s="7" r="D4" t="n">
        <v>18723000</v>
      </c>
      <c s="7" r="E4" t="n">
        <v>99987000</v>
      </c>
    </row>
    <row r="5" spans="1:5">
      <c s="3" r="A5" t="s">
        <v>72</v>
      </c>
    </row>
    <row r="6" spans="1:5">
      <c s="4" r="A6" t="s">
        <v>73</v>
      </c>
      <c s="6" r="B6" t="n">
        <v>12814000</v>
      </c>
      <c s="6" r="C6" t="n">
        <v>37729000</v>
      </c>
      <c s="6" r="D6" t="n">
        <v>104949000</v>
      </c>
      <c s="6" r="E6" t="n">
        <v>160220000</v>
      </c>
    </row>
    <row r="7" spans="1:5">
      <c s="4" r="A7" t="s">
        <v>74</v>
      </c>
      <c s="6" r="B7" t="n">
        <v>7120000</v>
      </c>
      <c s="6" r="C7" t="n">
        <v>9754000</v>
      </c>
      <c s="6" r="D7" t="n">
        <v>33648000</v>
      </c>
      <c s="6" r="E7" t="n">
        <v>27713000</v>
      </c>
    </row>
    <row r="8" spans="1:5">
      <c s="4" r="A8" t="s">
        <v>75</v>
      </c>
      <c s="6" r="B8" t="n">
        <v>19934000</v>
      </c>
      <c s="6" r="C8" t="n">
        <v>47483000</v>
      </c>
      <c s="6" r="D8" t="n">
        <v>138597000</v>
      </c>
      <c s="6" r="E8" t="n">
        <v>187933000</v>
      </c>
    </row>
    <row r="9" spans="1:5">
      <c s="4" r="A9" t="s">
        <v>76</v>
      </c>
      <c s="6" r="C9" t="n">
        <v>0</v>
      </c>
      <c s="6" r="D9" t="n">
        <v>112216000</v>
      </c>
      <c s="6" r="E9" t="n">
        <v>0</v>
      </c>
    </row>
    <row r="10" spans="1:5">
      <c s="4" r="A10" t="s">
        <v>77</v>
      </c>
      <c s="6" r="B10" t="n">
        <v>-19934000</v>
      </c>
      <c s="6" r="C10" t="n">
        <v>43260000</v>
      </c>
      <c s="6" r="D10" t="n">
        <v>-7658000</v>
      </c>
      <c s="6" r="E10" t="n">
        <v>-87946000</v>
      </c>
    </row>
    <row r="11" spans="1:5">
      <c s="3" r="A11" t="s">
        <v>78</v>
      </c>
    </row>
    <row r="12" spans="1:5">
      <c s="4" r="A12" t="s">
        <v>79</v>
      </c>
      <c s="6" r="B12" t="n">
        <v>-305000</v>
      </c>
      <c s="6" r="C12" t="n">
        <v>-311000</v>
      </c>
      <c s="6" r="D12" t="n">
        <v>-921000</v>
      </c>
      <c s="6" r="E12" t="n">
        <v>-1058000</v>
      </c>
    </row>
    <row r="13" spans="1:5">
      <c s="4" r="A13" t="s">
        <v>80</v>
      </c>
      <c s="6" r="B13" t="n">
        <v>741000</v>
      </c>
      <c s="6" r="C13" t="n">
        <v>75000</v>
      </c>
      <c s="6" r="D13" t="n">
        <v>1408000</v>
      </c>
      <c s="6" r="E13" t="n">
        <v>298000</v>
      </c>
    </row>
    <row r="14" spans="1:5">
      <c s="4" r="A14" t="s">
        <v>81</v>
      </c>
      <c s="6" r="B14" t="n">
        <v>436000</v>
      </c>
      <c s="6" r="C14" t="n">
        <v>-236000</v>
      </c>
      <c s="6" r="D14" t="n">
        <v>487000</v>
      </c>
      <c s="6" r="E14" t="n">
        <v>-760000</v>
      </c>
    </row>
    <row r="15" spans="1:5">
      <c s="4" r="A15" t="s">
        <v>82</v>
      </c>
      <c s="6" r="B15" t="n">
        <v>-19498000</v>
      </c>
      <c s="6" r="C15" t="n">
        <v>43024000</v>
      </c>
      <c s="6" r="D15" t="n">
        <v>-7171000</v>
      </c>
      <c s="6" r="E15" t="n">
        <v>-88706000</v>
      </c>
    </row>
    <row r="16" spans="1:5">
      <c s="4" r="A16" t="s">
        <v>83</v>
      </c>
      <c s="6" r="B16" t="n">
        <v>0</v>
      </c>
      <c s="6" r="C16" t="n">
        <v>-480000</v>
      </c>
      <c s="6" r="D16" t="n">
        <v>0</v>
      </c>
      <c s="6" r="E16" t="n">
        <v>-480000</v>
      </c>
    </row>
    <row r="17" spans="1:5">
      <c s="4" r="A17" t="s">
        <v>84</v>
      </c>
      <c s="7" r="B17" t="n">
        <v>-19498000</v>
      </c>
      <c s="7" r="C17" t="n">
        <v>42544000</v>
      </c>
      <c s="7" r="D17" t="n">
        <v>-7171000</v>
      </c>
      <c s="7" r="E17" t="n">
        <v>-89186000</v>
      </c>
    </row>
    <row r="18" spans="1:5">
      <c s="3" r="A18" t="s">
        <v>85</v>
      </c>
    </row>
    <row r="19" spans="1:5">
      <c s="4" r="A19" t="s">
        <v>86</v>
      </c>
      <c s="9" r="B19" t="n">
        <v>-0.39</v>
      </c>
      <c s="9" r="C19" t="n">
        <v>0.85</v>
      </c>
      <c s="9" r="D19" t="n">
        <v>-0.15</v>
      </c>
      <c s="9" r="E19" t="n">
        <v>-1.82</v>
      </c>
    </row>
    <row r="20" spans="1:5">
      <c s="4" r="A20" t="s">
        <v>87</v>
      </c>
      <c s="9" r="B20" t="n">
        <v>-0.39</v>
      </c>
      <c s="9" r="C20" t="n">
        <v>0.84</v>
      </c>
      <c s="9" r="D20" t="n">
        <v>-0.15</v>
      </c>
      <c s="9" r="E20" t="n">
        <v>-1.82</v>
      </c>
    </row>
    <row r="21" spans="1:5">
      <c s="3" r="A21" t="s">
        <v>88</v>
      </c>
    </row>
    <row r="22" spans="1:5">
      <c s="4" r="A22" t="s">
        <v>89</v>
      </c>
      <c s="6" r="B22" t="n">
        <v>49583776</v>
      </c>
      <c s="6" r="C22" t="n">
        <v>49188443</v>
      </c>
      <c s="6" r="D22" t="n">
        <v>49448725</v>
      </c>
      <c s="6" r="E22" t="n">
        <v>49051836</v>
      </c>
    </row>
    <row r="23" spans="1:5">
      <c s="4" r="A23" t="s">
        <v>90</v>
      </c>
      <c s="6" r="B23" t="n">
        <v>49583776</v>
      </c>
      <c s="6" r="C23" t="n">
        <v>49764910</v>
      </c>
      <c s="6" r="D23" t="n">
        <v>49448725</v>
      </c>
      <c s="6" r="E23" t="n">
        <v>49051836</v>
      </c>
    </row>
    <row r="24" spans="1:5">
      <c s="3" r="A24" t="s">
        <v>91</v>
      </c>
    </row>
    <row r="25" spans="1:5">
      <c s="4" r="A25" t="s">
        <v>92</v>
      </c>
      <c s="7" r="B25" t="n">
        <v>-1000</v>
      </c>
      <c s="7" r="C25" t="n">
        <v>-104000</v>
      </c>
      <c s="7" r="D25" t="n">
        <v>-44000</v>
      </c>
      <c s="7" r="E25" t="n">
        <v>-115000</v>
      </c>
    </row>
    <row r="26" spans="1:5">
      <c s="4" r="A26" t="s">
        <v>93</v>
      </c>
      <c s="7" r="B26" t="n">
        <v>-19499000</v>
      </c>
      <c s="7" r="C26" t="n">
        <v>42440000</v>
      </c>
      <c s="7" r="D26" t="n">
        <v>-7215000</v>
      </c>
      <c s="7" r="E26" t="n">
        <v>-8930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35</v>
      </c>
      <c s="2" r="B1" t="s">
        <v>2</v>
      </c>
      <c s="2" r="C1" t="s">
        <v>25</v>
      </c>
    </row>
    <row r="2" spans="1:3">
      <c s="3" r="A2" t="s">
        <v>153</v>
      </c>
    </row>
    <row r="3" spans="1:3">
      <c s="4" r="A3" t="s">
        <v>336</v>
      </c>
      <c s="7" r="B3" t="n">
        <v>9256</v>
      </c>
      <c s="7" r="C3" t="n">
        <v>6898</v>
      </c>
    </row>
    <row r="4" spans="1:3">
      <c s="4" r="A4" t="s">
        <v>337</v>
      </c>
      <c s="6" r="B4" t="n">
        <v>1422</v>
      </c>
      <c s="6" r="C4" t="n">
        <v>1383</v>
      </c>
    </row>
    <row r="5" spans="1:3">
      <c s="4" r="A5" t="s">
        <v>32</v>
      </c>
      <c s="6" r="B5" t="n">
        <v>500</v>
      </c>
      <c s="6" r="C5" t="n">
        <v>0</v>
      </c>
    </row>
    <row r="6" spans="1:3">
      <c s="4" r="A6" t="s">
        <v>338</v>
      </c>
      <c s="6" r="B6" t="n">
        <v>0</v>
      </c>
      <c s="6" r="C6" t="n">
        <v>1185</v>
      </c>
    </row>
    <row r="7" spans="1:3">
      <c s="4" r="A7" t="s">
        <v>339</v>
      </c>
      <c s="7" r="B7" t="n">
        <v>11178</v>
      </c>
      <c s="7" r="C7" t="n">
        <v>94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40</v>
      </c>
      <c s="2" r="B1" t="s">
        <v>2</v>
      </c>
      <c s="2" r="C1" t="s">
        <v>25</v>
      </c>
    </row>
    <row r="2" spans="1:3">
      <c s="3" r="A2" t="s">
        <v>153</v>
      </c>
    </row>
    <row r="3" spans="1:3">
      <c s="4" r="A3" t="s">
        <v>341</v>
      </c>
      <c s="7" r="B3" t="n">
        <v>235</v>
      </c>
      <c s="7" r="C3" t="n">
        <v>284</v>
      </c>
    </row>
    <row r="4" spans="1:3">
      <c s="4" r="A4" t="s">
        <v>342</v>
      </c>
      <c s="6" r="B4" t="n">
        <v>60</v>
      </c>
      <c s="6" r="C4" t="n">
        <v>2034</v>
      </c>
    </row>
    <row r="5" spans="1:3">
      <c s="4" r="A5" t="s">
        <v>34</v>
      </c>
      <c s="6" r="B5" t="n">
        <v>45</v>
      </c>
      <c s="6" r="C5" t="n">
        <v>64</v>
      </c>
    </row>
    <row r="6" spans="1:3">
      <c s="4" r="A6" t="s">
        <v>343</v>
      </c>
      <c s="7" r="B6" t="n">
        <v>340</v>
      </c>
      <c s="7" r="C6" t="n">
        <v>23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344</v>
      </c>
      <c s="2" r="B1" t="s">
        <v>212</v>
      </c>
      <c s="2" r="C1" t="s">
        <v>345</v>
      </c>
      <c s="2" r="D1" t="s">
        <v>346</v>
      </c>
      <c s="2" r="E1" t="s">
        <v>347</v>
      </c>
      <c s="2" r="F1" t="s">
        <v>348</v>
      </c>
      <c s="2" r="G1" t="s">
        <v>322</v>
      </c>
      <c s="2" r="H1" t="s">
        <v>311</v>
      </c>
      <c s="2" r="I1" t="s">
        <v>322</v>
      </c>
      <c s="2" r="J1" t="s">
        <v>311</v>
      </c>
      <c s="2" r="K1" t="s">
        <v>349</v>
      </c>
      <c s="2" r="L1" t="s">
        <v>350</v>
      </c>
      <c s="2" r="M1" t="s">
        <v>351</v>
      </c>
      <c s="2" r="N1" t="s">
        <v>352</v>
      </c>
    </row>
    <row r="2" spans="1:14">
      <c s="3" r="A2" t="s">
        <v>213</v>
      </c>
    </row>
    <row r="3" spans="1:14">
      <c s="4" r="A3" t="s">
        <v>353</v>
      </c>
      <c s="4" r="I3" t="s">
        <v>354</v>
      </c>
    </row>
    <row r="4" spans="1:14">
      <c s="4" r="A4" t="s">
        <v>73</v>
      </c>
      <c s="7" r="G4" t="n">
        <v>12814000</v>
      </c>
      <c s="7" r="H4" t="n">
        <v>37729000</v>
      </c>
      <c s="7" r="I4" t="n">
        <v>104949000</v>
      </c>
      <c s="7" r="J4" t="n">
        <v>160220000</v>
      </c>
    </row>
    <row r="5" spans="1:14">
      <c s="4" r="A5" t="s">
        <v>71</v>
      </c>
      <c s="6" r="G5" t="n">
        <v>0</v>
      </c>
      <c s="6" r="H5" t="n">
        <v>90743000</v>
      </c>
      <c s="6" r="I5" t="n">
        <v>18723000</v>
      </c>
      <c s="6" r="J5" t="n">
        <v>99987000</v>
      </c>
    </row>
    <row r="6" spans="1:14">
      <c s="4" r="A6" t="s">
        <v>355</v>
      </c>
      <c s="6" r="H6" t="n">
        <v>0</v>
      </c>
      <c s="7" r="I6" t="n">
        <v>112216000</v>
      </c>
      <c s="6" r="J6" t="n">
        <v>0</v>
      </c>
    </row>
    <row r="7" spans="1:14">
      <c s="4" r="A7" t="s">
        <v>356</v>
      </c>
      <c s="6" r="E7" t="n">
        <v>1</v>
      </c>
      <c s="6" r="N7" t="n">
        <v>2</v>
      </c>
    </row>
    <row r="8" spans="1:14">
      <c s="4" r="A8" t="s">
        <v>357</v>
      </c>
      <c s="4" r="E8" t="s">
        <v>358</v>
      </c>
    </row>
    <row r="9" spans="1:14">
      <c s="4" r="A9" t="s">
        <v>359</v>
      </c>
    </row>
    <row r="10" spans="1:14">
      <c s="3" r="A10" t="s">
        <v>213</v>
      </c>
    </row>
    <row r="11" spans="1:14">
      <c s="4" r="A11" t="s">
        <v>360</v>
      </c>
      <c s="4" r="I11" t="s">
        <v>361</v>
      </c>
    </row>
    <row r="12" spans="1:14">
      <c s="4" r="A12" t="s">
        <v>218</v>
      </c>
      <c s="4" r="I12" t="s">
        <v>219</v>
      </c>
    </row>
    <row r="13" spans="1:14">
      <c s="4" r="A13" t="s">
        <v>362</v>
      </c>
      <c s="4" r="I13" t="s">
        <v>363</v>
      </c>
    </row>
    <row r="14" spans="1:14">
      <c s="4" r="A14" t="s">
        <v>364</v>
      </c>
      <c s="4" r="I14" t="s">
        <v>365</v>
      </c>
    </row>
    <row r="15" spans="1:14">
      <c s="4" r="A15" t="s">
        <v>366</v>
      </c>
      <c s="7" r="C15" t="n">
        <v>52500000</v>
      </c>
    </row>
    <row r="16" spans="1:14">
      <c s="4" r="A16" t="s">
        <v>367</v>
      </c>
      <c s="7" r="F16" t="n">
        <v>5000000</v>
      </c>
    </row>
    <row r="17" spans="1:14">
      <c s="4" r="A17" t="s">
        <v>368</v>
      </c>
    </row>
    <row r="18" spans="1:14">
      <c s="3" r="A18" t="s">
        <v>213</v>
      </c>
    </row>
    <row r="19" spans="1:14">
      <c s="4" r="A19" t="s">
        <v>73</v>
      </c>
      <c s="6" r="H19" t="n">
        <v>400000</v>
      </c>
      <c s="7" r="I19" t="n">
        <v>1000000</v>
      </c>
      <c s="6" r="J19" t="n">
        <v>600000</v>
      </c>
    </row>
    <row r="20" spans="1:14">
      <c s="4" r="A20" t="s">
        <v>220</v>
      </c>
    </row>
    <row r="21" spans="1:14">
      <c s="3" r="A21" t="s">
        <v>213</v>
      </c>
    </row>
    <row r="22" spans="1:14">
      <c s="4" r="A22" t="s">
        <v>369</v>
      </c>
      <c s="7" r="L22" t="n">
        <v>275000000</v>
      </c>
    </row>
    <row r="23" spans="1:14">
      <c s="4" r="A23" t="s">
        <v>370</v>
      </c>
      <c s="7" r="M23" t="n">
        <v>405000000</v>
      </c>
    </row>
    <row r="24" spans="1:14">
      <c s="4" r="A24" t="s">
        <v>218</v>
      </c>
      <c s="4" r="B24" t="s">
        <v>221</v>
      </c>
    </row>
    <row r="25" spans="1:14">
      <c s="4" r="A25" t="s">
        <v>371</v>
      </c>
    </row>
    <row r="26" spans="1:14">
      <c s="3" r="A26" t="s">
        <v>213</v>
      </c>
    </row>
    <row r="27" spans="1:14">
      <c s="4" r="A27" t="s">
        <v>372</v>
      </c>
      <c s="6" r="H27" t="n">
        <v>1800000</v>
      </c>
      <c s="6" r="I27" t="n">
        <v>6600000</v>
      </c>
      <c s="6" r="J27" t="n">
        <v>6000000</v>
      </c>
    </row>
    <row r="28" spans="1:14">
      <c s="4" r="A28" t="s">
        <v>373</v>
      </c>
      <c s="6" r="G28" t="n">
        <v>900000</v>
      </c>
      <c s="6" r="H28" t="n">
        <v>100000</v>
      </c>
      <c s="6" r="I28" t="n">
        <v>100000</v>
      </c>
      <c s="6" r="J28" t="n">
        <v>500000</v>
      </c>
    </row>
    <row r="29" spans="1:14">
      <c s="4" r="A29" t="s">
        <v>374</v>
      </c>
      <c s="6" r="G29" t="n">
        <v>1800000</v>
      </c>
      <c s="7" r="H29" t="n">
        <v>600000</v>
      </c>
      <c s="6" r="I29" t="n">
        <v>2600000</v>
      </c>
      <c s="7" r="J29" t="n">
        <v>900000</v>
      </c>
    </row>
    <row r="30" spans="1:14">
      <c s="4" r="A30" t="s">
        <v>375</v>
      </c>
      <c s="6" r="M30" t="n">
        <v>130000000</v>
      </c>
    </row>
    <row r="31" spans="1:14">
      <c s="4" r="A31" t="s">
        <v>376</v>
      </c>
    </row>
    <row r="32" spans="1:14">
      <c s="3" r="A32" t="s">
        <v>213</v>
      </c>
    </row>
    <row r="33" spans="1:14">
      <c s="4" r="A33" t="s">
        <v>218</v>
      </c>
      <c s="4" r="B33" t="s">
        <v>221</v>
      </c>
    </row>
    <row r="34" spans="1:14">
      <c s="4" r="A34" t="s">
        <v>355</v>
      </c>
      <c s="6" r="G34" t="n">
        <v>0</v>
      </c>
      <c s="6" r="I34" t="n">
        <v>112200000</v>
      </c>
    </row>
    <row r="35" spans="1:14">
      <c s="4" r="A35" t="s">
        <v>377</v>
      </c>
    </row>
    <row r="36" spans="1:14">
      <c s="3" r="A36" t="s">
        <v>213</v>
      </c>
    </row>
    <row r="37" spans="1:14">
      <c s="4" r="A37" t="s">
        <v>73</v>
      </c>
      <c s="7" r="K37" t="n">
        <v>52500000</v>
      </c>
      <c s="7" r="L37" t="n">
        <v>5000000</v>
      </c>
    </row>
    <row r="38" spans="1:14">
      <c s="4" r="A38" t="s">
        <v>378</v>
      </c>
    </row>
    <row r="39" spans="1:14">
      <c s="3" r="A39" t="s">
        <v>213</v>
      </c>
    </row>
    <row r="40" spans="1:14">
      <c s="4" r="A40" t="s">
        <v>73</v>
      </c>
      <c s="6" r="G40" t="n">
        <v>1900000</v>
      </c>
    </row>
    <row r="41" spans="1:14">
      <c s="4" r="A41" t="s">
        <v>379</v>
      </c>
      <c s="6" r="G41" t="n">
        <v>2700000</v>
      </c>
    </row>
    <row r="42" spans="1:14">
      <c s="4" r="A42" t="s">
        <v>380</v>
      </c>
    </row>
    <row r="43" spans="1:14">
      <c s="3" r="A43" t="s">
        <v>213</v>
      </c>
    </row>
    <row r="44" spans="1:14">
      <c s="4" r="A44" t="s">
        <v>71</v>
      </c>
      <c s="7" r="M44" t="n">
        <v>234300000</v>
      </c>
    </row>
    <row r="45" spans="1:14">
      <c s="4" r="A45" t="s">
        <v>381</v>
      </c>
    </row>
    <row r="46" spans="1:14">
      <c s="3" r="A46" t="s">
        <v>213</v>
      </c>
    </row>
    <row r="47" spans="1:14">
      <c s="4" r="A47" t="s">
        <v>73</v>
      </c>
      <c s="7" r="D47" t="n">
        <v>667000000</v>
      </c>
    </row>
    <row r="48" spans="1:14">
      <c s="4" r="A48" t="s">
        <v>382</v>
      </c>
      <c s="7" r="E48" t="n">
        <v>165000000</v>
      </c>
      <c s="6" r="G48" t="n">
        <v>165000000</v>
      </c>
      <c s="6" r="I48" t="n">
        <v>165000000</v>
      </c>
    </row>
    <row r="49" spans="1:14">
      <c s="4" r="A49" t="s">
        <v>383</v>
      </c>
    </row>
    <row r="50" spans="1:14">
      <c s="3" r="A50" t="s">
        <v>213</v>
      </c>
    </row>
    <row r="51" spans="1:14">
      <c s="4" r="A51" t="s">
        <v>384</v>
      </c>
      <c s="6" r="E51" t="n">
        <v>5000000</v>
      </c>
      <c s="6" r="G51" t="n">
        <v>5000000</v>
      </c>
      <c s="7" r="I51" t="n">
        <v>5000000</v>
      </c>
    </row>
    <row r="52" spans="1:14">
      <c s="4" r="A52" t="s">
        <v>385</v>
      </c>
      <c s="4" r="I52" t="s">
        <v>386</v>
      </c>
    </row>
    <row r="53" spans="1:14">
      <c s="4" r="A53" t="s">
        <v>387</v>
      </c>
    </row>
    <row r="54" spans="1:14">
      <c s="3" r="A54" t="s">
        <v>213</v>
      </c>
    </row>
    <row r="55" spans="1:14">
      <c s="4" r="A55" t="s">
        <v>388</v>
      </c>
      <c s="7" r="E55" t="n">
        <v>400000000</v>
      </c>
      <c s="7" r="G55" t="n">
        <v>400000000</v>
      </c>
      <c s="7" r="I55" t="n">
        <v>400000000</v>
      </c>
    </row>
    <row r="56" spans="1:14">
      <c s="4" r="A56" t="s">
        <v>389</v>
      </c>
    </row>
    <row r="57" spans="1:14">
      <c s="3" r="A57" t="s">
        <v>213</v>
      </c>
    </row>
    <row r="58" spans="1:14">
      <c s="4" r="A58" t="s">
        <v>385</v>
      </c>
      <c s="4" r="I58" t="s">
        <v>3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91</v>
      </c>
      <c s="2" r="B1" t="s">
        <v>2</v>
      </c>
      <c s="2" r="C1" t="s">
        <v>25</v>
      </c>
    </row>
    <row r="2" spans="1:3">
      <c s="3" r="A2" t="s">
        <v>160</v>
      </c>
    </row>
    <row r="3" spans="1:3">
      <c s="4" r="A3" t="s">
        <v>392</v>
      </c>
      <c s="7" r="B3" t="n">
        <v>7998</v>
      </c>
      <c s="7" r="C3" t="n">
        <v>0</v>
      </c>
    </row>
    <row r="4" spans="1:3">
      <c s="4" r="A4" t="s">
        <v>393</v>
      </c>
      <c s="6" r="B4" t="n">
        <v>2749</v>
      </c>
      <c s="6" r="C4" t="n">
        <v>8732</v>
      </c>
    </row>
    <row r="5" spans="1:3">
      <c s="4" r="A5" t="s">
        <v>394</v>
      </c>
      <c s="6" r="B5" t="n">
        <v>304</v>
      </c>
      <c s="6" r="C5" t="n">
        <v>3494</v>
      </c>
    </row>
    <row r="6" spans="1:3">
      <c s="4" r="A6" t="s">
        <v>395</v>
      </c>
      <c s="6" r="B6" t="n">
        <v>6375</v>
      </c>
      <c s="6" r="C6" t="n">
        <v>8531</v>
      </c>
    </row>
    <row r="7" spans="1:3">
      <c s="4" r="A7" t="s">
        <v>396</v>
      </c>
      <c s="6" r="B7" t="n">
        <v>142</v>
      </c>
      <c s="6" r="C7" t="n">
        <v>539</v>
      </c>
    </row>
    <row r="8" spans="1:3">
      <c s="4" r="A8" t="s">
        <v>397</v>
      </c>
      <c s="6" r="B8" t="n">
        <v>258</v>
      </c>
      <c s="6" r="C8" t="n">
        <v>261</v>
      </c>
    </row>
    <row r="9" spans="1:3">
      <c s="4" r="A9" t="s">
        <v>398</v>
      </c>
      <c s="6" r="B9" t="n">
        <v>2853</v>
      </c>
      <c s="6" r="C9" t="n">
        <v>3047</v>
      </c>
    </row>
    <row r="10" spans="1:3">
      <c s="4" r="A10" t="s">
        <v>399</v>
      </c>
      <c s="7" r="B10" t="n">
        <v>20679</v>
      </c>
      <c s="7" r="C10" t="n">
        <v>246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65"/>
    <col customWidth="1" max="2" min="2" width="23"/>
    <col customWidth="1" max="3" min="3" width="24"/>
    <col customWidth="1" max="4" min="4" width="29"/>
    <col customWidth="1" max="5" min="5" width="21"/>
    <col customWidth="1" max="6" min="6" width="21"/>
    <col customWidth="1" max="7" min="7" width="30"/>
    <col customWidth="1" max="8" min="8" width="21"/>
  </cols>
  <sheetData>
    <row r="1" spans="1:8">
      <c s="1" r="A1" t="s">
        <v>400</v>
      </c>
      <c s="2" r="B1" t="s">
        <v>401</v>
      </c>
      <c s="2" r="C1" t="s">
        <v>402</v>
      </c>
      <c s="2" r="D1" t="s">
        <v>403</v>
      </c>
      <c s="2" r="E1" t="s">
        <v>322</v>
      </c>
      <c s="2" r="F1" t="s">
        <v>311</v>
      </c>
      <c s="2" r="G1" t="s">
        <v>404</v>
      </c>
      <c s="2" r="H1" t="s">
        <v>311</v>
      </c>
    </row>
    <row r="2" spans="1:8">
      <c s="3" r="A2" t="s">
        <v>405</v>
      </c>
    </row>
    <row r="3" spans="1:8">
      <c s="4" r="A3" t="s">
        <v>406</v>
      </c>
      <c s="6" r="G3" t="n">
        <v>2</v>
      </c>
    </row>
    <row r="4" spans="1:8">
      <c s="4" r="A4" t="s">
        <v>407</v>
      </c>
      <c s="6" r="C4" t="n">
        <v>54837</v>
      </c>
    </row>
    <row r="5" spans="1:8">
      <c s="4" r="A5" t="s">
        <v>408</v>
      </c>
      <c s="7" r="D5" t="n">
        <v>1000000</v>
      </c>
    </row>
    <row r="6" spans="1:8">
      <c s="4" r="A6" t="s">
        <v>409</v>
      </c>
      <c s="7" r="D6" t="n">
        <v>30000</v>
      </c>
    </row>
    <row r="7" spans="1:8">
      <c s="4" r="A7" t="s">
        <v>410</v>
      </c>
    </row>
    <row r="8" spans="1:8">
      <c s="3" r="A8" t="s">
        <v>405</v>
      </c>
    </row>
    <row r="9" spans="1:8">
      <c s="4" r="A9" t="s">
        <v>411</v>
      </c>
      <c s="4" r="D9" t="s">
        <v>412</v>
      </c>
    </row>
    <row r="10" spans="1:8">
      <c s="4" r="A10" t="s">
        <v>413</v>
      </c>
      <c s="4" r="B10" t="s">
        <v>414</v>
      </c>
    </row>
    <row r="11" spans="1:8">
      <c s="4" r="A11" t="s">
        <v>407</v>
      </c>
      <c s="6" r="D11" t="n">
        <v>61000</v>
      </c>
    </row>
    <row r="12" spans="1:8">
      <c s="4" r="A12" t="s">
        <v>415</v>
      </c>
      <c s="6" r="B12" t="n">
        <v>2</v>
      </c>
      <c s="6" r="D12" t="n">
        <v>2</v>
      </c>
    </row>
    <row r="13" spans="1:8">
      <c s="4" r="A13" t="s">
        <v>416</v>
      </c>
      <c s="4" r="D13" t="s">
        <v>417</v>
      </c>
    </row>
    <row r="14" spans="1:8">
      <c s="4" r="A14" t="s">
        <v>418</v>
      </c>
    </row>
    <row r="15" spans="1:8">
      <c s="3" r="A15" t="s">
        <v>405</v>
      </c>
    </row>
    <row r="16" spans="1:8">
      <c s="4" r="A16" t="s">
        <v>408</v>
      </c>
      <c s="7" r="E16" t="n">
        <v>1100000</v>
      </c>
      <c s="7" r="G16" t="n">
        <v>1100000</v>
      </c>
    </row>
    <row r="17" spans="1:8">
      <c s="4" r="A17" t="s">
        <v>419</v>
      </c>
    </row>
    <row r="18" spans="1:8">
      <c s="3" r="A18" t="s">
        <v>405</v>
      </c>
    </row>
    <row r="19" spans="1:8">
      <c s="4" r="A19" t="s">
        <v>408</v>
      </c>
      <c s="6" r="E19" t="n">
        <v>600000</v>
      </c>
      <c s="6" r="G19" t="n">
        <v>600000</v>
      </c>
    </row>
    <row r="20" spans="1:8">
      <c s="4" r="A20" t="s">
        <v>420</v>
      </c>
    </row>
    <row r="21" spans="1:8">
      <c s="3" r="A21" t="s">
        <v>405</v>
      </c>
    </row>
    <row r="22" spans="1:8">
      <c s="4" r="A22" t="s">
        <v>413</v>
      </c>
      <c s="4" r="D22" t="s">
        <v>414</v>
      </c>
    </row>
    <row r="23" spans="1:8">
      <c s="4" r="A23" t="s">
        <v>407</v>
      </c>
      <c s="6" r="C23" t="n">
        <v>3837</v>
      </c>
    </row>
    <row r="24" spans="1:8">
      <c s="4" r="A24" t="s">
        <v>421</v>
      </c>
      <c s="4" r="B24" t="s">
        <v>417</v>
      </c>
    </row>
    <row r="25" spans="1:8">
      <c s="4" r="A25" t="s">
        <v>422</v>
      </c>
    </row>
    <row r="26" spans="1:8">
      <c s="3" r="A26" t="s">
        <v>405</v>
      </c>
    </row>
    <row r="27" spans="1:8">
      <c s="4" r="A27" t="s">
        <v>423</v>
      </c>
      <c s="6" r="B27" t="n">
        <v>13183</v>
      </c>
    </row>
    <row r="28" spans="1:8">
      <c s="4" r="A28" t="s">
        <v>424</v>
      </c>
    </row>
    <row r="29" spans="1:8">
      <c s="3" r="A29" t="s">
        <v>405</v>
      </c>
    </row>
    <row r="30" spans="1:8">
      <c s="4" r="A30" t="s">
        <v>407</v>
      </c>
      <c s="6" r="C30" t="n">
        <v>17020</v>
      </c>
    </row>
    <row r="31" spans="1:8">
      <c s="4" r="A31" t="s">
        <v>425</v>
      </c>
    </row>
    <row r="32" spans="1:8">
      <c s="3" r="A32" t="s">
        <v>405</v>
      </c>
    </row>
    <row r="33" spans="1:8">
      <c s="4" r="A33" t="s">
        <v>426</v>
      </c>
      <c s="6" r="E33" t="n">
        <v>18600000</v>
      </c>
      <c s="6" r="G33" t="n">
        <v>18600000</v>
      </c>
    </row>
    <row r="34" spans="1:8">
      <c s="4" r="A34" t="s">
        <v>427</v>
      </c>
      <c s="6" r="E34" t="n">
        <v>500000</v>
      </c>
      <c s="6" r="G34" t="n">
        <v>500000</v>
      </c>
    </row>
    <row r="35" spans="1:8">
      <c s="4" r="A35" t="s">
        <v>428</v>
      </c>
      <c s="6" r="E35" t="n">
        <v>2000000</v>
      </c>
      <c s="6" r="G35" t="n">
        <v>2000000</v>
      </c>
    </row>
    <row r="36" spans="1:8">
      <c s="4" r="A36" t="s">
        <v>429</v>
      </c>
      <c s="6" r="E36" t="n">
        <v>2000000</v>
      </c>
      <c s="6" r="G36" t="n">
        <v>2000000</v>
      </c>
    </row>
    <row r="37" spans="1:8">
      <c s="4" r="A37" t="s">
        <v>430</v>
      </c>
      <c s="6" r="E37" t="n">
        <v>2000000</v>
      </c>
      <c s="6" r="G37" t="n">
        <v>2000000</v>
      </c>
    </row>
    <row r="38" spans="1:8">
      <c s="4" r="A38" t="s">
        <v>431</v>
      </c>
      <c s="6" r="E38" t="n">
        <v>2300000</v>
      </c>
      <c s="6" r="G38" t="n">
        <v>2300000</v>
      </c>
    </row>
    <row r="39" spans="1:8">
      <c s="4" r="A39" t="s">
        <v>432</v>
      </c>
      <c s="6" r="E39" t="n">
        <v>9800000</v>
      </c>
      <c s="6" r="G39" t="n">
        <v>9800000</v>
      </c>
    </row>
    <row r="40" spans="1:8">
      <c s="4" r="A40" t="s">
        <v>433</v>
      </c>
    </row>
    <row r="41" spans="1:8">
      <c s="3" r="A41" t="s">
        <v>405</v>
      </c>
    </row>
    <row r="42" spans="1:8">
      <c s="4" r="A42" t="s">
        <v>434</v>
      </c>
      <c s="6" r="E42" t="n">
        <v>100000</v>
      </c>
      <c s="7" r="F42" t="n">
        <v>100000</v>
      </c>
      <c s="6" r="G42" t="n">
        <v>300000</v>
      </c>
      <c s="7" r="H42" t="n">
        <v>300000</v>
      </c>
    </row>
    <row r="43" spans="1:8">
      <c s="4" r="A43" t="s">
        <v>435</v>
      </c>
    </row>
    <row r="44" spans="1:8">
      <c s="3" r="A44" t="s">
        <v>405</v>
      </c>
    </row>
    <row r="45" spans="1:8">
      <c s="4" r="A45" t="s">
        <v>407</v>
      </c>
      <c s="6" r="C45" t="n">
        <v>51000</v>
      </c>
    </row>
    <row r="46" spans="1:8">
      <c s="4" r="A46" t="s">
        <v>436</v>
      </c>
    </row>
    <row r="47" spans="1:8">
      <c s="3" r="A47" t="s">
        <v>405</v>
      </c>
    </row>
    <row r="48" spans="1:8">
      <c s="4" r="A48" t="s">
        <v>426</v>
      </c>
      <c s="6" r="E48" t="n">
        <v>31900000</v>
      </c>
      <c s="6" r="G48" t="n">
        <v>31900000</v>
      </c>
    </row>
    <row r="49" spans="1:8">
      <c s="4" r="A49" t="s">
        <v>427</v>
      </c>
      <c s="6" r="E49" t="n">
        <v>900000</v>
      </c>
      <c s="6" r="G49" t="n">
        <v>900000</v>
      </c>
    </row>
    <row r="50" spans="1:8">
      <c s="4" r="A50" t="s">
        <v>428</v>
      </c>
      <c s="6" r="E50" t="n">
        <v>3600000</v>
      </c>
      <c s="6" r="G50" t="n">
        <v>3600000</v>
      </c>
    </row>
    <row r="51" spans="1:8">
      <c s="4" r="A51" t="s">
        <v>429</v>
      </c>
      <c s="6" r="E51" t="n">
        <v>3600000</v>
      </c>
      <c s="6" r="G51" t="n">
        <v>3600000</v>
      </c>
    </row>
    <row r="52" spans="1:8">
      <c s="4" r="A52" t="s">
        <v>430</v>
      </c>
      <c s="6" r="E52" t="n">
        <v>3800000</v>
      </c>
      <c s="6" r="G52" t="n">
        <v>3800000</v>
      </c>
    </row>
    <row r="53" spans="1:8">
      <c s="4" r="A53" t="s">
        <v>431</v>
      </c>
      <c s="6" r="E53" t="n">
        <v>3800000</v>
      </c>
      <c s="6" r="G53" t="n">
        <v>3800000</v>
      </c>
    </row>
    <row r="54" spans="1:8">
      <c s="4" r="A54" t="s">
        <v>437</v>
      </c>
      <c s="6" r="E54" t="n">
        <v>3800000</v>
      </c>
      <c s="6" r="G54" t="n">
        <v>3800000</v>
      </c>
    </row>
    <row r="55" spans="1:8">
      <c s="4" r="A55" t="s">
        <v>438</v>
      </c>
      <c s="6" r="E55" t="n">
        <v>3800000</v>
      </c>
      <c s="6" r="G55" t="n">
        <v>3800000</v>
      </c>
    </row>
    <row r="56" spans="1:8">
      <c s="4" r="A56" t="s">
        <v>439</v>
      </c>
      <c s="6" r="E56" t="n">
        <v>3800000</v>
      </c>
      <c s="6" r="G56" t="n">
        <v>3800000</v>
      </c>
    </row>
    <row r="57" spans="1:8">
      <c s="4" r="A57" t="s">
        <v>440</v>
      </c>
      <c s="6" r="E57" t="n">
        <v>3800000</v>
      </c>
      <c s="6" r="G57" t="n">
        <v>3800000</v>
      </c>
    </row>
    <row r="58" spans="1:8">
      <c s="4" r="A58" t="s">
        <v>441</v>
      </c>
      <c s="7" r="E58" t="n">
        <v>1000000</v>
      </c>
      <c s="6" r="G58" t="n">
        <v>1000000</v>
      </c>
    </row>
    <row r="59" spans="1:8">
      <c s="4" r="A59" t="s">
        <v>442</v>
      </c>
      <c s="7" r="C59" t="n">
        <v>3000000</v>
      </c>
      <c s="7" r="G59" t="n">
        <v>3000000</v>
      </c>
    </row>
    <row r="60" spans="1:8">
      <c s="4" r="A60" t="s">
        <v>381</v>
      </c>
    </row>
    <row r="61" spans="1:8">
      <c s="3" r="A61" t="s">
        <v>405</v>
      </c>
    </row>
    <row r="62" spans="1:8">
      <c s="4" r="A62" t="s">
        <v>443</v>
      </c>
      <c s="7" r="D62" t="n">
        <v>750000</v>
      </c>
    </row>
    <row r="63" spans="1:8">
      <c s="4" r="A63" t="s">
        <v>444</v>
      </c>
    </row>
    <row r="64" spans="1:8">
      <c s="3" r="A64" t="s">
        <v>405</v>
      </c>
    </row>
    <row r="65" spans="1:8">
      <c s="4" r="A65" t="s">
        <v>445</v>
      </c>
      <c s="4" r="D65" t="s">
        <v>446</v>
      </c>
    </row>
    <row r="66" spans="1:8">
      <c s="4" r="A66" t="s">
        <v>447</v>
      </c>
    </row>
    <row r="67" spans="1:8">
      <c s="3" r="A67" t="s">
        <v>405</v>
      </c>
    </row>
    <row r="68" spans="1:8">
      <c s="4" r="A68" t="s">
        <v>445</v>
      </c>
      <c s="4" r="D68" t="s">
        <v>4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49</v>
      </c>
      <c s="2" r="B1" t="s">
        <v>270</v>
      </c>
      <c s="2" r="D1" t="s">
        <v>68</v>
      </c>
      <c s="2" r="F1" t="s">
        <v>1</v>
      </c>
    </row>
    <row r="2" spans="1:9">
      <c s="2" r="B2" t="s">
        <v>322</v>
      </c>
      <c s="2" r="C2" t="s">
        <v>450</v>
      </c>
      <c s="2" r="D2" t="s">
        <v>322</v>
      </c>
      <c s="2" r="E2" t="s">
        <v>451</v>
      </c>
      <c s="2" r="F2" t="s">
        <v>322</v>
      </c>
      <c s="2" r="G2" t="s">
        <v>311</v>
      </c>
      <c s="2" r="H2" t="s">
        <v>452</v>
      </c>
      <c s="2" r="I2" t="s">
        <v>349</v>
      </c>
    </row>
    <row r="3" spans="1:9">
      <c s="3" r="A3" t="s">
        <v>453</v>
      </c>
    </row>
    <row r="4" spans="1:9">
      <c s="4" r="A4" t="s">
        <v>454</v>
      </c>
      <c s="4" r="C4" t="s">
        <v>455</v>
      </c>
    </row>
    <row r="5" spans="1:9">
      <c s="4" r="A5" t="s">
        <v>456</v>
      </c>
      <c s="6" r="C5" t="n">
        <v>129</v>
      </c>
    </row>
    <row r="6" spans="1:9">
      <c s="4" r="A6" t="s">
        <v>457</v>
      </c>
      <c s="7" r="B6" t="n">
        <v>19700000</v>
      </c>
      <c s="7" r="D6" t="n">
        <v>19700000</v>
      </c>
      <c s="7" r="F6" t="n">
        <v>19700000</v>
      </c>
      <c s="7" r="I6" t="n">
        <v>20000000</v>
      </c>
    </row>
    <row r="7" spans="1:9">
      <c s="4" r="A7" t="s">
        <v>458</v>
      </c>
      <c s="4" r="C7" t="s">
        <v>459</v>
      </c>
    </row>
    <row r="8" spans="1:9">
      <c s="4" r="A8" t="s">
        <v>460</v>
      </c>
      <c s="6" r="F8" t="n">
        <v>16921000</v>
      </c>
    </row>
    <row r="9" spans="1:9">
      <c s="4" r="A9" t="s">
        <v>461</v>
      </c>
      <c s="6" r="D9" t="n">
        <v>1600000</v>
      </c>
      <c s="6" r="F9" t="n">
        <v>1146000</v>
      </c>
      <c s="7" r="G9" t="n">
        <v>0</v>
      </c>
    </row>
    <row r="10" spans="1:9">
      <c s="4" r="A10" t="s">
        <v>243</v>
      </c>
      <c s="6" r="D10" t="n">
        <v>2800000</v>
      </c>
    </row>
    <row r="11" spans="1:9">
      <c s="4" r="A11" t="s">
        <v>462</v>
      </c>
      <c s="6" r="D11" t="n">
        <v>500000</v>
      </c>
    </row>
    <row r="12" spans="1:9">
      <c s="4" r="A12" t="s">
        <v>463</v>
      </c>
    </row>
    <row r="13" spans="1:9">
      <c s="3" r="A13" t="s">
        <v>453</v>
      </c>
    </row>
    <row r="14" spans="1:9">
      <c s="4" r="A14" t="s">
        <v>460</v>
      </c>
      <c s="6" r="D14" t="n">
        <v>1000000</v>
      </c>
    </row>
    <row r="15" spans="1:9">
      <c s="4" r="A15" t="s">
        <v>464</v>
      </c>
    </row>
    <row r="16" spans="1:9">
      <c s="3" r="A16" t="s">
        <v>453</v>
      </c>
    </row>
    <row r="17" spans="1:9">
      <c s="4" r="A17" t="s">
        <v>460</v>
      </c>
      <c s="6" r="F17" t="n">
        <v>1806000</v>
      </c>
    </row>
    <row r="18" spans="1:9">
      <c s="4" r="A18" t="s">
        <v>465</v>
      </c>
      <c s="6" r="D18" t="n">
        <v>500000</v>
      </c>
      <c s="6" r="F18" t="n">
        <v>1700000</v>
      </c>
    </row>
    <row r="19" spans="1:9">
      <c s="4" r="A19" t="s">
        <v>466</v>
      </c>
    </row>
    <row r="20" spans="1:9">
      <c s="3" r="A20" t="s">
        <v>453</v>
      </c>
    </row>
    <row r="21" spans="1:9">
      <c s="4" r="A21" t="s">
        <v>467</v>
      </c>
      <c s="7" r="H21" t="n">
        <v>4500000</v>
      </c>
    </row>
    <row r="22" spans="1:9">
      <c s="4" r="A22" t="s">
        <v>468</v>
      </c>
    </row>
    <row r="23" spans="1:9">
      <c s="3" r="A23" t="s">
        <v>453</v>
      </c>
    </row>
    <row r="24" spans="1:9">
      <c s="4" r="A24" t="s">
        <v>467</v>
      </c>
      <c s="7" r="H24" t="n">
        <v>4500000</v>
      </c>
    </row>
    <row r="25" spans="1:9">
      <c s="4" r="A25" t="s">
        <v>469</v>
      </c>
    </row>
    <row r="26" spans="1:9">
      <c s="3" r="A26" t="s">
        <v>453</v>
      </c>
    </row>
    <row r="27" spans="1:9">
      <c s="4" r="A27" t="s">
        <v>470</v>
      </c>
      <c s="6" r="D27" t="n">
        <v>-1000000</v>
      </c>
      <c s="6" r="F27" t="n">
        <v>10900000</v>
      </c>
    </row>
    <row r="28" spans="1:9">
      <c s="4" r="A28" t="s">
        <v>471</v>
      </c>
    </row>
    <row r="29" spans="1:9">
      <c s="3" r="A29" t="s">
        <v>453</v>
      </c>
    </row>
    <row r="30" spans="1:9">
      <c s="4" r="A30" t="s">
        <v>470</v>
      </c>
      <c s="6" r="D30" t="n">
        <v>700000</v>
      </c>
      <c s="6" r="F30" t="n">
        <v>5500000</v>
      </c>
    </row>
    <row r="31" spans="1:9">
      <c s="4" r="A31" t="s">
        <v>472</v>
      </c>
    </row>
    <row r="32" spans="1:9">
      <c s="3" r="A32" t="s">
        <v>453</v>
      </c>
    </row>
    <row r="33" spans="1:9">
      <c s="4" r="A33" t="s">
        <v>458</v>
      </c>
      <c s="4" r="B33" t="s">
        <v>473</v>
      </c>
    </row>
    <row r="34" spans="1:9">
      <c s="4" r="A34" t="s">
        <v>474</v>
      </c>
    </row>
    <row r="35" spans="1:9">
      <c s="3" r="A35" t="s">
        <v>453</v>
      </c>
    </row>
    <row r="36" spans="1:9">
      <c s="4" r="A36" t="s">
        <v>470</v>
      </c>
      <c s="6" r="D36" t="n">
        <v>400000</v>
      </c>
    </row>
    <row r="37" spans="1:9">
      <c s="4" r="A37" t="s">
        <v>475</v>
      </c>
    </row>
    <row r="38" spans="1:9">
      <c s="3" r="A38" t="s">
        <v>453</v>
      </c>
    </row>
    <row r="39" spans="1:9">
      <c s="4" r="A39" t="s">
        <v>470</v>
      </c>
      <c s="6" r="D39" t="n">
        <v>200000</v>
      </c>
    </row>
    <row r="40" spans="1:9">
      <c s="4" r="A40" t="s">
        <v>476</v>
      </c>
    </row>
    <row r="41" spans="1:9">
      <c s="3" r="A41" t="s">
        <v>453</v>
      </c>
    </row>
    <row r="42" spans="1:9">
      <c s="4" r="A42" t="s">
        <v>477</v>
      </c>
      <c s="7" r="B42" t="n">
        <v>22300000</v>
      </c>
      <c s="6" r="D42" t="n">
        <v>22300000</v>
      </c>
      <c s="6" r="F42" t="n">
        <v>22300000</v>
      </c>
      <c s="7" r="I42" t="n">
        <v>23000000</v>
      </c>
    </row>
    <row r="43" spans="1:9">
      <c s="4" r="A43" t="s">
        <v>478</v>
      </c>
    </row>
    <row r="44" spans="1:9">
      <c s="3" r="A44" t="s">
        <v>453</v>
      </c>
    </row>
    <row r="45" spans="1:9">
      <c s="4" r="A45" t="s">
        <v>479</v>
      </c>
      <c s="7" r="E45" t="n">
        <v>1000000</v>
      </c>
    </row>
    <row r="46" spans="1:9">
      <c s="4" r="A46" t="s">
        <v>480</v>
      </c>
    </row>
    <row r="47" spans="1:9">
      <c s="3" r="A47" t="s">
        <v>453</v>
      </c>
    </row>
    <row r="48" spans="1:9">
      <c s="4" r="A48" t="s">
        <v>479</v>
      </c>
      <c s="6" r="E48" t="n">
        <v>400000</v>
      </c>
    </row>
    <row r="49" spans="1:9">
      <c s="4" r="A49" t="s">
        <v>481</v>
      </c>
    </row>
    <row r="50" spans="1:9">
      <c s="3" r="A50" t="s">
        <v>453</v>
      </c>
    </row>
    <row r="51" spans="1:9">
      <c s="4" r="A51" t="s">
        <v>243</v>
      </c>
      <c s="6" r="D51" t="n">
        <v>1100000</v>
      </c>
    </row>
    <row r="52" spans="1:9">
      <c s="4" r="A52" t="s">
        <v>482</v>
      </c>
    </row>
    <row r="53" spans="1:9">
      <c s="3" r="A53" t="s">
        <v>453</v>
      </c>
    </row>
    <row r="54" spans="1:9">
      <c s="4" r="A54" t="s">
        <v>479</v>
      </c>
      <c s="7" r="D54" t="n">
        <v>100000</v>
      </c>
      <c s="7" r="F54" t="n">
        <v>800000</v>
      </c>
    </row>
    <row r="55" spans="1:9">
      <c s="4" r="A55" t="s">
        <v>425</v>
      </c>
    </row>
    <row r="56" spans="1:9">
      <c s="3" r="A56" t="s">
        <v>453</v>
      </c>
    </row>
    <row r="57" spans="1:9">
      <c s="4" r="A57" t="s">
        <v>479</v>
      </c>
      <c s="7" r="E57" t="n">
        <v>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483</v>
      </c>
      <c s="2" r="B1" t="s">
        <v>1</v>
      </c>
    </row>
    <row r="2" spans="1:2">
      <c s="2" r="B2" t="s">
        <v>322</v>
      </c>
    </row>
    <row r="3" spans="1:2">
      <c s="3" r="A3" t="s">
        <v>453</v>
      </c>
    </row>
    <row r="4" spans="1:2">
      <c s="4" r="A4" t="s">
        <v>484</v>
      </c>
      <c s="7" r="B4" t="n">
        <v>16921</v>
      </c>
    </row>
    <row r="5" spans="1:2">
      <c s="4" r="A5" t="s">
        <v>485</v>
      </c>
      <c s="6" r="B5" t="n">
        <v>5650</v>
      </c>
    </row>
    <row r="6" spans="1:2">
      <c s="4" r="A6" t="s">
        <v>486</v>
      </c>
      <c s="6" r="B6" t="n">
        <v>3273</v>
      </c>
    </row>
    <row r="7" spans="1:2">
      <c s="4" r="A7" t="s">
        <v>487</v>
      </c>
      <c s="6" r="B7" t="n">
        <v>7998</v>
      </c>
    </row>
    <row r="8" spans="1:2">
      <c s="4" r="A8" t="s">
        <v>488</v>
      </c>
    </row>
    <row r="9" spans="1:2">
      <c s="3" r="A9" t="s">
        <v>453</v>
      </c>
    </row>
    <row r="10" spans="1:2">
      <c s="4" r="A10" t="s">
        <v>484</v>
      </c>
      <c s="6" r="B10" t="n">
        <v>13791</v>
      </c>
    </row>
    <row r="11" spans="1:2">
      <c s="4" r="A11" t="s">
        <v>485</v>
      </c>
      <c s="6" r="B11" t="n">
        <v>5226</v>
      </c>
    </row>
    <row r="12" spans="1:2">
      <c s="4" r="A12" t="s">
        <v>486</v>
      </c>
      <c s="6" r="B12" t="n">
        <v>907</v>
      </c>
    </row>
    <row r="13" spans="1:2">
      <c s="4" r="A13" t="s">
        <v>487</v>
      </c>
      <c s="6" r="B13" t="n">
        <v>7658</v>
      </c>
    </row>
    <row r="14" spans="1:2">
      <c s="4" r="A14" t="s">
        <v>489</v>
      </c>
    </row>
    <row r="15" spans="1:2">
      <c s="3" r="A15" t="s">
        <v>453</v>
      </c>
    </row>
    <row r="16" spans="1:2">
      <c s="4" r="A16" t="s">
        <v>484</v>
      </c>
      <c s="6" r="B16" t="n">
        <v>1324</v>
      </c>
    </row>
    <row r="17" spans="1:2">
      <c s="4" r="A17" t="s">
        <v>485</v>
      </c>
      <c s="6" r="B17" t="n">
        <v>0</v>
      </c>
    </row>
    <row r="18" spans="1:2">
      <c s="4" r="A18" t="s">
        <v>486</v>
      </c>
      <c s="6" r="B18" t="n">
        <v>1324</v>
      </c>
    </row>
    <row r="19" spans="1:2">
      <c s="4" r="A19" t="s">
        <v>487</v>
      </c>
      <c s="6" r="B19" t="n">
        <v>0</v>
      </c>
    </row>
    <row r="20" spans="1:2">
      <c s="4" r="A20" t="s">
        <v>490</v>
      </c>
    </row>
    <row r="21" spans="1:2">
      <c s="3" r="A21" t="s">
        <v>453</v>
      </c>
    </row>
    <row r="22" spans="1:2">
      <c s="4" r="A22" t="s">
        <v>484</v>
      </c>
      <c s="6" r="B22" t="n">
        <v>1806</v>
      </c>
    </row>
    <row r="23" spans="1:2">
      <c s="4" r="A23" t="s">
        <v>485</v>
      </c>
      <c s="6" r="B23" t="n">
        <v>424</v>
      </c>
    </row>
    <row r="24" spans="1:2">
      <c s="4" r="A24" t="s">
        <v>486</v>
      </c>
      <c s="6" r="B24" t="n">
        <v>1042</v>
      </c>
    </row>
    <row r="25" spans="1:2">
      <c s="4" r="A25" t="s">
        <v>487</v>
      </c>
      <c s="7" r="B25" t="n">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33"/>
    <col customWidth="1" max="4" min="4" width="21"/>
    <col customWidth="1" max="5" min="5" width="29"/>
    <col customWidth="1" max="6" min="6" width="20"/>
    <col customWidth="1" max="7" min="7" width="19"/>
    <col customWidth="1" max="8" min="8" width="20"/>
    <col customWidth="1" max="9" min="9" width="20"/>
  </cols>
  <sheetData>
    <row r="1" spans="1:9">
      <c s="1" r="A1" t="s">
        <v>491</v>
      </c>
      <c s="2" r="B1" t="s">
        <v>492</v>
      </c>
      <c s="2" r="C1" t="s">
        <v>493</v>
      </c>
      <c s="2" r="D1" t="s">
        <v>452</v>
      </c>
      <c s="2" r="E1" t="s">
        <v>494</v>
      </c>
      <c s="2" r="F1" t="s">
        <v>495</v>
      </c>
      <c s="2" r="G1" t="s">
        <v>496</v>
      </c>
      <c s="2" r="H1" t="s">
        <v>497</v>
      </c>
      <c s="2" r="I1" t="s">
        <v>498</v>
      </c>
    </row>
    <row r="2" spans="1:9">
      <c s="4" r="A2" t="s">
        <v>410</v>
      </c>
    </row>
    <row r="3" spans="1:9">
      <c s="3" r="A3" t="s">
        <v>499</v>
      </c>
    </row>
    <row r="4" spans="1:9">
      <c s="4" r="A4" t="s">
        <v>415</v>
      </c>
      <c s="6" r="F4" t="n">
        <v>2</v>
      </c>
      <c s="6" r="G4" t="n">
        <v>2</v>
      </c>
    </row>
    <row r="5" spans="1:9">
      <c s="4" r="A5" t="s">
        <v>230</v>
      </c>
    </row>
    <row r="6" spans="1:9">
      <c s="3" r="A6" t="s">
        <v>499</v>
      </c>
    </row>
    <row r="7" spans="1:9">
      <c s="4" r="A7" t="s">
        <v>500</v>
      </c>
      <c s="6" r="I7" t="n">
        <v>1486600</v>
      </c>
    </row>
    <row r="8" spans="1:9">
      <c s="4" r="A8" t="s">
        <v>501</v>
      </c>
    </row>
    <row r="9" spans="1:9">
      <c s="3" r="A9" t="s">
        <v>499</v>
      </c>
    </row>
    <row r="10" spans="1:9">
      <c s="4" r="A10" t="s">
        <v>421</v>
      </c>
      <c s="4" r="C10" t="s">
        <v>417</v>
      </c>
    </row>
    <row r="11" spans="1:9">
      <c s="4" r="A11" t="s">
        <v>502</v>
      </c>
      <c s="12" r="B11" t="n">
        <v>1.5</v>
      </c>
    </row>
    <row r="12" spans="1:9">
      <c s="4" r="A12" t="s">
        <v>503</v>
      </c>
      <c s="7" r="C12" t="n">
        <v>1800000</v>
      </c>
    </row>
    <row r="13" spans="1:9">
      <c s="4" r="A13" t="s">
        <v>504</v>
      </c>
      <c s="6" r="C13" t="n">
        <v>1700000</v>
      </c>
    </row>
    <row r="14" spans="1:9">
      <c s="4" r="A14" t="s">
        <v>505</v>
      </c>
      <c s="6" r="C14" t="n">
        <v>64000</v>
      </c>
    </row>
    <row r="15" spans="1:9">
      <c s="4" r="A15" t="s">
        <v>506</v>
      </c>
      <c s="7" r="C15" t="n">
        <v>600000</v>
      </c>
    </row>
    <row r="16" spans="1:9">
      <c s="4" r="A16" t="s">
        <v>507</v>
      </c>
    </row>
    <row r="17" spans="1:9">
      <c s="3" r="A17" t="s">
        <v>499</v>
      </c>
    </row>
    <row r="18" spans="1:9">
      <c s="4" r="A18" t="s">
        <v>508</v>
      </c>
      <c s="6" r="C18" t="n">
        <v>2</v>
      </c>
    </row>
    <row r="19" spans="1:9">
      <c s="4" r="A19" t="s">
        <v>509</v>
      </c>
    </row>
    <row r="20" spans="1:9">
      <c s="3" r="A20" t="s">
        <v>499</v>
      </c>
    </row>
    <row r="21" spans="1:9">
      <c s="4" r="A21" t="s">
        <v>500</v>
      </c>
      <c s="6" r="C21" t="n">
        <v>205400</v>
      </c>
      <c s="6" r="H21" t="n">
        <v>65250</v>
      </c>
    </row>
    <row r="22" spans="1:9">
      <c s="4" r="A22" t="s">
        <v>510</v>
      </c>
    </row>
    <row r="23" spans="1:9">
      <c s="3" r="A23" t="s">
        <v>499</v>
      </c>
    </row>
    <row r="24" spans="1:9">
      <c s="4" r="A24" t="s">
        <v>467</v>
      </c>
      <c s="7" r="D24" t="n">
        <v>4500000</v>
      </c>
    </row>
    <row r="25" spans="1:9">
      <c s="4" r="A25" t="s">
        <v>511</v>
      </c>
    </row>
    <row r="26" spans="1:9">
      <c s="3" r="A26" t="s">
        <v>499</v>
      </c>
    </row>
    <row r="27" spans="1:9">
      <c s="4" r="A27" t="s">
        <v>216</v>
      </c>
      <c s="6" r="D27" t="n">
        <v>6000000</v>
      </c>
    </row>
    <row r="28" spans="1:9">
      <c s="4" r="A28" t="s">
        <v>217</v>
      </c>
      <c s="7" r="D28" t="n">
        <v>22000000</v>
      </c>
    </row>
    <row r="29" spans="1:9">
      <c s="4" r="A29" t="s">
        <v>512</v>
      </c>
      <c s="4" r="D29" t="s">
        <v>513</v>
      </c>
    </row>
    <row r="30" spans="1:9">
      <c s="4" r="A30" t="s">
        <v>514</v>
      </c>
      <c s="4" r="D30" t="s">
        <v>515</v>
      </c>
    </row>
    <row r="31" spans="1:9">
      <c s="4" r="A31" t="s">
        <v>516</v>
      </c>
      <c s="4" r="D31" t="s">
        <v>517</v>
      </c>
    </row>
    <row r="32" spans="1:9">
      <c s="4" r="A32" t="s">
        <v>518</v>
      </c>
      <c s="4" r="D32" t="s">
        <v>358</v>
      </c>
    </row>
    <row r="33" spans="1:9">
      <c s="4" r="A33" t="s">
        <v>519</v>
      </c>
      <c s="4" r="D33" t="s">
        <v>358</v>
      </c>
    </row>
    <row r="34" spans="1:9">
      <c s="4" r="A34" t="s">
        <v>520</v>
      </c>
      <c s="4" r="D34" t="s">
        <v>358</v>
      </c>
    </row>
    <row r="35" spans="1:9">
      <c s="4" r="A35" t="s">
        <v>218</v>
      </c>
      <c s="4" r="D35" t="s">
        <v>219</v>
      </c>
    </row>
    <row r="36" spans="1:9">
      <c s="4" r="A36" t="s">
        <v>521</v>
      </c>
      <c s="6" r="E36" t="n">
        <v>19</v>
      </c>
    </row>
    <row r="37" spans="1:9">
      <c s="4" r="A37" t="s">
        <v>522</v>
      </c>
      <c s="4" r="E37" t="s">
        <v>523</v>
      </c>
    </row>
    <row r="38" spans="1:9">
      <c s="4" r="A38" t="s">
        <v>524</v>
      </c>
    </row>
    <row r="39" spans="1:9">
      <c s="3" r="A39" t="s">
        <v>499</v>
      </c>
    </row>
    <row r="40" spans="1:9">
      <c s="4" r="A40" t="s">
        <v>525</v>
      </c>
      <c s="6" r="C40" t="n">
        <v>751789</v>
      </c>
    </row>
    <row r="41" spans="1:9">
      <c s="4" r="A41" t="s">
        <v>526</v>
      </c>
    </row>
    <row r="42" spans="1:9">
      <c s="3" r="A42" t="s">
        <v>499</v>
      </c>
    </row>
    <row r="43" spans="1:9">
      <c s="4" r="A43" t="s">
        <v>527</v>
      </c>
      <c s="4" r="D43" t="s">
        <v>473</v>
      </c>
    </row>
    <row r="44" spans="1:9">
      <c s="4" r="A44" t="s">
        <v>528</v>
      </c>
    </row>
    <row r="45" spans="1:9">
      <c s="3" r="A45" t="s">
        <v>499</v>
      </c>
    </row>
    <row r="46" spans="1:9">
      <c s="4" r="A46" t="s">
        <v>518</v>
      </c>
      <c s="4" r="D46" t="s">
        <v>358</v>
      </c>
    </row>
    <row r="47" spans="1:9">
      <c s="4" r="A47" t="s">
        <v>519</v>
      </c>
      <c s="4" r="D47" t="s">
        <v>358</v>
      </c>
    </row>
    <row r="48" spans="1:9">
      <c s="4" r="A48" t="s">
        <v>520</v>
      </c>
      <c s="4" r="D48" t="s">
        <v>358</v>
      </c>
    </row>
    <row r="49" spans="1:9">
      <c s="4" r="A49" t="s">
        <v>529</v>
      </c>
      <c s="4" r="D49" t="s">
        <v>530</v>
      </c>
    </row>
    <row r="50" spans="1:9">
      <c s="4" r="A50" t="s">
        <v>531</v>
      </c>
    </row>
    <row r="51" spans="1:9">
      <c s="3" r="A51" t="s">
        <v>499</v>
      </c>
    </row>
    <row r="52" spans="1:9">
      <c s="4" r="A52" t="s">
        <v>467</v>
      </c>
      <c s="7" r="D52" t="n">
        <v>4500000</v>
      </c>
    </row>
    <row r="53" spans="1:9">
      <c s="4" r="A53" t="s">
        <v>532</v>
      </c>
    </row>
    <row r="54" spans="1:9">
      <c s="3" r="A54" t="s">
        <v>499</v>
      </c>
    </row>
    <row r="55" spans="1:9">
      <c s="4" r="A55" t="s">
        <v>533</v>
      </c>
      <c s="7" r="E55" t="n">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9</v>
      </c>
    </row>
    <row r="3" spans="1:3">
      <c s="3" r="A3" t="s">
        <v>95</v>
      </c>
    </row>
    <row r="4" spans="1:3">
      <c s="4" r="A4" t="s">
        <v>96</v>
      </c>
      <c s="7" r="B4" t="n">
        <v>-7171</v>
      </c>
      <c s="7" r="C4" t="n">
        <v>-88706</v>
      </c>
    </row>
    <row r="5" spans="1:3">
      <c s="3" r="A5" t="s">
        <v>97</v>
      </c>
    </row>
    <row r="6" spans="1:3">
      <c s="4" r="A6" t="s">
        <v>98</v>
      </c>
      <c s="6" r="B6" t="n">
        <v>-7171</v>
      </c>
      <c s="6" r="C6" t="n">
        <v>-89186</v>
      </c>
    </row>
    <row r="7" spans="1:3">
      <c s="3" r="A7" t="s">
        <v>99</v>
      </c>
    </row>
    <row r="8" spans="1:3">
      <c s="4" r="A8" t="s">
        <v>100</v>
      </c>
      <c s="6" r="B8" t="n">
        <v>-112216</v>
      </c>
      <c s="6" r="C8" t="n">
        <v>0</v>
      </c>
    </row>
    <row r="9" spans="1:3">
      <c s="4" r="A9" t="s">
        <v>101</v>
      </c>
      <c s="6" r="B9" t="n">
        <v>2566</v>
      </c>
      <c s="6" r="C9" t="n">
        <v>1557</v>
      </c>
    </row>
    <row r="10" spans="1:3">
      <c s="4" r="A10" t="s">
        <v>102</v>
      </c>
      <c s="6" r="B10" t="n">
        <v>10317</v>
      </c>
      <c s="6" r="C10" t="n">
        <v>11180</v>
      </c>
    </row>
    <row r="11" spans="1:3">
      <c s="4" r="A11" t="s">
        <v>103</v>
      </c>
      <c s="6" r="B11" t="n">
        <v>771</v>
      </c>
      <c s="6" r="C11" t="n">
        <v>0</v>
      </c>
    </row>
    <row r="12" spans="1:3">
      <c s="4" r="A12" t="s">
        <v>104</v>
      </c>
      <c s="6" r="B12" t="n">
        <v>-488</v>
      </c>
      <c s="6" r="C12" t="n">
        <v>0</v>
      </c>
    </row>
    <row r="13" spans="1:3">
      <c s="4" r="A13" t="s">
        <v>105</v>
      </c>
      <c s="6" r="B13" t="n">
        <v>0</v>
      </c>
      <c s="6" r="C13" t="n">
        <v>647</v>
      </c>
    </row>
    <row r="14" spans="1:3">
      <c s="4" r="A14" t="s">
        <v>106</v>
      </c>
      <c s="6" r="B14" t="n">
        <v>137</v>
      </c>
      <c s="6" r="C14" t="n">
        <v>182</v>
      </c>
    </row>
    <row r="15" spans="1:3">
      <c s="3" r="A15" t="s">
        <v>107</v>
      </c>
    </row>
    <row r="16" spans="1:3">
      <c s="4" r="A16" t="s">
        <v>108</v>
      </c>
      <c s="6" r="B16" t="n">
        <v>654</v>
      </c>
      <c s="6" r="C16" t="n">
        <v>4095</v>
      </c>
    </row>
    <row r="17" spans="1:3">
      <c s="4" r="A17" t="s">
        <v>109</v>
      </c>
      <c s="6" r="B17" t="n">
        <v>0</v>
      </c>
      <c s="6" r="C17" t="n">
        <v>-130000</v>
      </c>
    </row>
    <row r="18" spans="1:3">
      <c s="4" r="A18" t="s">
        <v>110</v>
      </c>
      <c s="6" r="B18" t="n">
        <v>-9126</v>
      </c>
      <c s="6" r="C18" t="n">
        <v>10093</v>
      </c>
    </row>
    <row r="19" spans="1:3">
      <c s="4" r="A19" t="s">
        <v>111</v>
      </c>
      <c s="6" r="B19" t="n">
        <v>0</v>
      </c>
      <c s="6" r="C19" t="n">
        <v>-6667</v>
      </c>
    </row>
    <row r="20" spans="1:3">
      <c s="4" r="A20" t="s">
        <v>112</v>
      </c>
      <c s="6" r="B20" t="n">
        <v>-18723</v>
      </c>
      <c s="6" r="C20" t="n">
        <v>30012</v>
      </c>
    </row>
    <row r="21" spans="1:3">
      <c s="4" r="A21" t="s">
        <v>43</v>
      </c>
      <c s="6" r="B21" t="n">
        <v>-109</v>
      </c>
      <c s="6" r="C21" t="n">
        <v>1666</v>
      </c>
    </row>
    <row r="22" spans="1:3">
      <c s="4" r="A22" t="s">
        <v>113</v>
      </c>
      <c s="6" r="B22" t="n">
        <v>-133388</v>
      </c>
      <c s="6" r="C22" t="n">
        <v>-166421</v>
      </c>
    </row>
    <row r="23" spans="1:3">
      <c s="3" r="A23" t="s">
        <v>114</v>
      </c>
    </row>
    <row r="24" spans="1:3">
      <c s="4" r="A24" t="s">
        <v>115</v>
      </c>
      <c s="6" r="B24" t="n">
        <v>-661</v>
      </c>
      <c s="6" r="C24" t="n">
        <v>-5416</v>
      </c>
    </row>
    <row r="25" spans="1:3">
      <c s="4" r="A25" t="s">
        <v>116</v>
      </c>
      <c s="6" r="B25" t="n">
        <v>1146</v>
      </c>
      <c s="6" r="C25" t="n">
        <v>0</v>
      </c>
    </row>
    <row r="26" spans="1:3">
      <c s="4" r="A26" t="s">
        <v>117</v>
      </c>
      <c s="6" r="B26" t="n">
        <v>-52490</v>
      </c>
      <c s="6" r="C26" t="n">
        <v>-64440</v>
      </c>
    </row>
    <row r="27" spans="1:3">
      <c s="4" r="A27" t="s">
        <v>118</v>
      </c>
      <c s="6" r="B27" t="n">
        <v>11953</v>
      </c>
      <c s="6" r="C27" t="n">
        <v>63841</v>
      </c>
    </row>
    <row r="28" spans="1:3">
      <c s="4" r="A28" t="s">
        <v>119</v>
      </c>
      <c s="6" r="B28" t="n">
        <v>83625</v>
      </c>
      <c s="6" r="C28" t="n">
        <v>464</v>
      </c>
    </row>
    <row r="29" spans="1:3">
      <c s="4" r="A29" t="s">
        <v>120</v>
      </c>
      <c s="6" r="B29" t="n">
        <v>43573</v>
      </c>
      <c s="6" r="C29" t="n">
        <v>-5551</v>
      </c>
    </row>
    <row r="30" spans="1:3">
      <c s="3" r="A30" t="s">
        <v>121</v>
      </c>
    </row>
    <row r="31" spans="1:3">
      <c s="4" r="A31" t="s">
        <v>122</v>
      </c>
      <c s="6" r="B31" t="n">
        <v>444</v>
      </c>
      <c s="6" r="C31" t="n">
        <v>1788</v>
      </c>
    </row>
    <row r="32" spans="1:3">
      <c s="4" r="A32" t="s">
        <v>123</v>
      </c>
      <c s="6" r="B32" t="n">
        <v>18</v>
      </c>
      <c s="6" r="C32" t="n">
        <v>472</v>
      </c>
    </row>
    <row r="33" spans="1:3">
      <c s="4" r="A33" t="s">
        <v>124</v>
      </c>
      <c s="6" r="B33" t="n">
        <v>0</v>
      </c>
      <c s="6" r="C33" t="n">
        <v>-273</v>
      </c>
    </row>
    <row r="34" spans="1:3">
      <c s="4" r="A34" t="s">
        <v>125</v>
      </c>
      <c s="6" r="B34" t="n">
        <v>-310</v>
      </c>
      <c s="6" r="C34" t="n">
        <v>-136</v>
      </c>
    </row>
    <row r="35" spans="1:3">
      <c s="4" r="A35" t="s">
        <v>126</v>
      </c>
      <c s="6" r="B35" t="n">
        <v>152</v>
      </c>
      <c s="6" r="C35" t="n">
        <v>1851</v>
      </c>
    </row>
    <row r="36" spans="1:3">
      <c s="4" r="A36" t="s">
        <v>127</v>
      </c>
      <c s="6" r="B36" t="n">
        <v>-89663</v>
      </c>
      <c s="6" r="C36" t="n">
        <v>-170121</v>
      </c>
    </row>
    <row r="37" spans="1:3">
      <c s="4" r="A37" t="s">
        <v>128</v>
      </c>
      <c s="6" r="B37" t="n">
        <v>188170</v>
      </c>
      <c s="6" r="C37" t="n">
        <v>307405</v>
      </c>
    </row>
    <row r="38" spans="1:3">
      <c s="4" r="A38" t="s">
        <v>129</v>
      </c>
      <c s="6" r="B38" t="n">
        <v>98507</v>
      </c>
      <c s="6" r="C38" t="n">
        <v>137284</v>
      </c>
    </row>
    <row r="39" spans="1:3">
      <c s="3" r="A39" t="s">
        <v>130</v>
      </c>
    </row>
    <row r="40" spans="1:3">
      <c s="4" r="A40" t="s">
        <v>131</v>
      </c>
      <c s="6" r="B40" t="n">
        <v>921</v>
      </c>
      <c s="6" r="C40" t="n">
        <v>411</v>
      </c>
    </row>
    <row r="41" spans="1:3">
      <c s="4" r="A41" t="s">
        <v>132</v>
      </c>
      <c s="6" r="B41" t="n">
        <v>0</v>
      </c>
      <c s="6" r="C41" t="n">
        <v>175</v>
      </c>
    </row>
    <row r="42" spans="1:3">
      <c s="3" r="A42" t="s">
        <v>133</v>
      </c>
    </row>
    <row r="43" spans="1:3">
      <c s="4" r="A43" t="s">
        <v>134</v>
      </c>
      <c s="6" r="B43" t="n">
        <v>0</v>
      </c>
      <c s="6" r="C43" t="n">
        <v>189</v>
      </c>
    </row>
    <row r="44" spans="1:3">
      <c s="4" r="A44" t="s">
        <v>135</v>
      </c>
      <c s="7" r="B44" t="n">
        <v>0</v>
      </c>
      <c s="7" r="C44" t="n">
        <v>5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37</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Significant Accounting Policies</vt:lpstr>
      <vt:lpstr>Stock-Based Compensation</vt:lpstr>
      <vt:lpstr>Cash, Cash Equivalents and Avai</vt:lpstr>
      <vt:lpstr>Fair Value</vt:lpstr>
      <vt:lpstr>Prepaid expenses and other curr</vt:lpstr>
      <vt:lpstr>Other Assets</vt:lpstr>
      <vt:lpstr>Collaborations</vt:lpstr>
      <vt:lpstr>Accrued Expenses</vt:lpstr>
      <vt:lpstr>Leases</vt:lpstr>
      <vt:lpstr>Restructuring Activities</vt:lpstr>
      <vt:lpstr>Subsequent Events</vt:lpstr>
      <vt:lpstr>Significant Accounting Polici19</vt:lpstr>
      <vt:lpstr>Significant Accounting Polici20</vt:lpstr>
      <vt:lpstr>Stock-Based Compensation (Table</vt:lpstr>
      <vt:lpstr>Cash, Cash Equivalents and Av22</vt:lpstr>
      <vt:lpstr>Fair Value (Tables)</vt:lpstr>
      <vt:lpstr>Prepaid expenses and other cu24</vt:lpstr>
      <vt:lpstr>Other Assets (Tables)</vt:lpstr>
      <vt:lpstr>Accrued Expenses (Tables)</vt:lpstr>
      <vt:lpstr>Restructuring Activities (Table</vt:lpstr>
      <vt:lpstr>Basis of Presentation (Details)</vt:lpstr>
      <vt:lpstr>Significant Accounting Polici29</vt:lpstr>
      <vt:lpstr>Significant Accounting Polici30</vt:lpstr>
      <vt:lpstr>Significant Accounting Polici31</vt:lpstr>
      <vt:lpstr>Significant Accounting Polici32</vt:lpstr>
      <vt:lpstr>Stock-Based Compensation - All </vt:lpstr>
      <vt:lpstr>Stock-Based Compensation - Stoc</vt:lpstr>
      <vt:lpstr>Stock-Based Compensation - Addi</vt:lpstr>
      <vt:lpstr>Cash, Cash Equivalents and Av36</vt:lpstr>
      <vt:lpstr>Cash, Cash Equivalents and Av37</vt:lpstr>
      <vt:lpstr>Fair Value (Details)</vt:lpstr>
      <vt:lpstr>Fair Value - Additional Informa</vt:lpstr>
      <vt:lpstr>Prepaid Expenses and Other Cu40</vt:lpstr>
      <vt:lpstr>Other Assets (Details)</vt:lpstr>
      <vt:lpstr>Collaborations - Additional Inf</vt:lpstr>
      <vt:lpstr>Accrued Expenses (Details)</vt:lpstr>
      <vt:lpstr>Leases - Additional Information</vt:lpstr>
      <vt:lpstr>Restructuring Activities - Addi</vt:lpstr>
      <vt:lpstr>Restructuring Activities - Summ</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52:51Z</dcterms:created>
  <dcterms:modified xmlns:dcterms="http://purl.org/dc/terms/" xmlns:xsi="http://www.w3.org/2001/XMLSchema-instance" xsi:type="dcterms:W3CDTF">2016-11-09T15:52:51Z</dcterms:modified>
  <dc:title xmlns:dc="http://purl.org/dc/elements/1.1/">Untitled</dc:title>
  <dc:description xmlns:dc="http://purl.org/dc/elements/1.1/"/>
  <dc:subject xmlns:dc="http://purl.org/dc/elements/1.1/"/>
  <cp:keywords/>
  <cp:category/>
</cp:coreProperties>
</file>